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Cash and Investments in Marketa"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Senior Secured Notes" sheetId="13" state="visible" r:id="rId13"/>
    <sheet xmlns:r="http://schemas.openxmlformats.org/officeDocument/2006/relationships" name="Leases" sheetId="14" state="visible" r:id="rId14"/>
    <sheet xmlns:r="http://schemas.openxmlformats.org/officeDocument/2006/relationships" name="Liability Related to the Sale o"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License and Collaboration Agre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elected Quarterly Financial Da"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Cash and Investments in Marke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Liability Related to the Sale_2" sheetId="29" state="visible" r:id="rId29"/>
    <sheet xmlns:r="http://schemas.openxmlformats.org/officeDocument/2006/relationships" name="License and Collaboration Agr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elected Quarterly Financial _2"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Cash and Investments in Marke_3" sheetId="37" state="visible" r:id="rId37"/>
    <sheet xmlns:r="http://schemas.openxmlformats.org/officeDocument/2006/relationships" name="Cash and Investments in Marke_4" sheetId="38" state="visible" r:id="rId38"/>
    <sheet xmlns:r="http://schemas.openxmlformats.org/officeDocument/2006/relationships" name="Cash and Investments in Marke_5" sheetId="39" state="visible" r:id="rId39"/>
    <sheet xmlns:r="http://schemas.openxmlformats.org/officeDocument/2006/relationships" name="Inventory - Inventory (Detail)"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Senior Secured Notes - Addition" sheetId="43" state="visible" r:id="rId43"/>
    <sheet xmlns:r="http://schemas.openxmlformats.org/officeDocument/2006/relationships" name="Leases - Additional Information" sheetId="44" state="visible" r:id="rId44"/>
    <sheet xmlns:r="http://schemas.openxmlformats.org/officeDocument/2006/relationships" name="Leases - Future Minimum Lease P" sheetId="45" state="visible" r:id="rId45"/>
    <sheet xmlns:r="http://schemas.openxmlformats.org/officeDocument/2006/relationships" name="Liability Related to the Sale_3" sheetId="46" state="visible" r:id="rId46"/>
    <sheet xmlns:r="http://schemas.openxmlformats.org/officeDocument/2006/relationships" name="Liability Related to the Sale_4" sheetId="47" state="visible" r:id="rId47"/>
    <sheet xmlns:r="http://schemas.openxmlformats.org/officeDocument/2006/relationships" name="Commitments and Contingencies -" sheetId="48" state="visible" r:id="rId48"/>
    <sheet xmlns:r="http://schemas.openxmlformats.org/officeDocument/2006/relationships" name="Stockholders' Equity - Addition" sheetId="49" state="visible" r:id="rId49"/>
    <sheet xmlns:r="http://schemas.openxmlformats.org/officeDocument/2006/relationships" name="License and Collaboration Agr_3" sheetId="50" state="visible" r:id="rId50"/>
    <sheet xmlns:r="http://schemas.openxmlformats.org/officeDocument/2006/relationships" name="License and Collaboration Agr_4" sheetId="51" state="visible" r:id="rId51"/>
    <sheet xmlns:r="http://schemas.openxmlformats.org/officeDocument/2006/relationships" name="License and Collaboration Agr_5" sheetId="52" state="visible" r:id="rId52"/>
    <sheet xmlns:r="http://schemas.openxmlformats.org/officeDocument/2006/relationships" name="License and Collaboration Agr_6"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Stock-Based Compensation - Blac" sheetId="56" state="visible" r:id="rId56"/>
    <sheet xmlns:r="http://schemas.openxmlformats.org/officeDocument/2006/relationships" name="Stock-Based Compensation - St_2" sheetId="57" state="visible" r:id="rId57"/>
    <sheet xmlns:r="http://schemas.openxmlformats.org/officeDocument/2006/relationships" name="Stock-Based Compensation - Rest" sheetId="58" state="visible" r:id="rId58"/>
    <sheet xmlns:r="http://schemas.openxmlformats.org/officeDocument/2006/relationships" name="Stock-Based Compensation - Re_2" sheetId="59" state="visible" r:id="rId59"/>
    <sheet xmlns:r="http://schemas.openxmlformats.org/officeDocument/2006/relationships" name="Income Taxes - Income (Loss) Be" sheetId="60" state="visible" r:id="rId60"/>
    <sheet xmlns:r="http://schemas.openxmlformats.org/officeDocument/2006/relationships" name="Income Taxes - Provision for In" sheetId="61" state="visible" r:id="rId61"/>
    <sheet xmlns:r="http://schemas.openxmlformats.org/officeDocument/2006/relationships" name="Income Taxes - Additional Infor" sheetId="62" state="visible" r:id="rId62"/>
    <sheet xmlns:r="http://schemas.openxmlformats.org/officeDocument/2006/relationships" name="Income Taxes - Income Tax Provi" sheetId="63" state="visible" r:id="rId63"/>
    <sheet xmlns:r="http://schemas.openxmlformats.org/officeDocument/2006/relationships" name="Income Taxes - Significant Comp" sheetId="64" state="visible" r:id="rId64"/>
    <sheet xmlns:r="http://schemas.openxmlformats.org/officeDocument/2006/relationships" name="Income Taxes - Unrecognized Tax" sheetId="65" state="visible" r:id="rId65"/>
    <sheet xmlns:r="http://schemas.openxmlformats.org/officeDocument/2006/relationships" name="Segment Reporting - Additional " sheetId="66" state="visible" r:id="rId66"/>
    <sheet xmlns:r="http://schemas.openxmlformats.org/officeDocument/2006/relationships" name="Segment Reporting - Revenue by " sheetId="67" state="visible" r:id="rId67"/>
    <sheet xmlns:r="http://schemas.openxmlformats.org/officeDocument/2006/relationships" name="Selected Quarterly Financial _3" sheetId="68" state="visible" r:id="rId68"/>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KTR</t>
  </si>
  <si>
    <t>Entity Registrant Name</t>
  </si>
  <si>
    <t>NEKTAR THERAPEUTIC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Accounts receivable</t>
  </si>
  <si>
    <t>Inventory</t>
  </si>
  <si>
    <t>Advance payments to contract manufacturers</t>
  </si>
  <si>
    <t>Other current assets</t>
  </si>
  <si>
    <t>Total current assets</t>
  </si>
  <si>
    <t>Long-term investments</t>
  </si>
  <si>
    <t>Property, plant and equipment, net</t>
  </si>
  <si>
    <t>Goodwill</t>
  </si>
  <si>
    <t>Other assets</t>
  </si>
  <si>
    <t>Total assets</t>
  </si>
  <si>
    <t>Current liabilities:</t>
  </si>
  <si>
    <t>Accounts payable</t>
  </si>
  <si>
    <t>Accrued compensation</t>
  </si>
  <si>
    <t>Accrued contract manufacturing expenses</t>
  </si>
  <si>
    <t>Accrued clinical trial expenses</t>
  </si>
  <si>
    <t>Other accrued expenses</t>
  </si>
  <si>
    <t>Interest payable</t>
  </si>
  <si>
    <t>Deferred revenue, current portion</t>
  </si>
  <si>
    <t>Other current liabilities</t>
  </si>
  <si>
    <t>Total current liabilities</t>
  </si>
  <si>
    <t>Senior secured notes, net</t>
  </si>
  <si>
    <t>Liability related to the sale of future royalties, net</t>
  </si>
  <si>
    <t>Deferred revenue, less current portion</t>
  </si>
  <si>
    <t>Other long-term liabilities</t>
  </si>
  <si>
    <t>Total liabilities</t>
  </si>
  <si>
    <t>Commitments and contingencies</t>
  </si>
  <si>
    <t xml:space="preserve"> </t>
  </si>
  <si>
    <t>Stockholders’ equity:</t>
  </si>
  <si>
    <t>Preferred stock, $0.0001 par value; 10,000 shares authorized; no shares designated, issued or outstanding at December 31, 2018 or 2017</t>
  </si>
  <si>
    <t>Common stock, $0.0001 par value; 300,000 shares authorized; 173,530 shares and 159,524 shares issued and outstanding at December 31, 2018 and 2017, respectively</t>
  </si>
  <si>
    <t>Capital in excess of par value</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t>
  </si>
  <si>
    <t>Total revenue</t>
  </si>
  <si>
    <t>Operating costs and expenses:</t>
  </si>
  <si>
    <t>Cost of goods sold</t>
  </si>
  <si>
    <t>Type of Cost, Good or Service [Extensible List]</t>
  </si>
  <si>
    <t>us-gaap:ProductMember</t>
  </si>
  <si>
    <t>Research and development</t>
  </si>
  <si>
    <t>General and administrative</t>
  </si>
  <si>
    <t>Impairment of equipment and other costs for terminated program</t>
  </si>
  <si>
    <t>Total operating costs and expenses</t>
  </si>
  <si>
    <t>Income (loss) from operations</t>
  </si>
  <si>
    <t>Non-operating income (expense):</t>
  </si>
  <si>
    <t>Interest expense</t>
  </si>
  <si>
    <t>Non-cash interest expense on liability related to sale of future royalties</t>
  </si>
  <si>
    <t>Interest income and other income (expense), net</t>
  </si>
  <si>
    <t>Total non-operating expense, net</t>
  </si>
  <si>
    <t>Income (loss) before provision for income taxes</t>
  </si>
  <si>
    <t>Provision for income taxes</t>
  </si>
  <si>
    <t>Net income (loss)</t>
  </si>
  <si>
    <t>Net income (loss) per share</t>
  </si>
  <si>
    <t>Basic</t>
  </si>
  <si>
    <t>Diluted</t>
  </si>
  <si>
    <t>Weighted average shares outstanding used in computing net income (loss) per share</t>
  </si>
  <si>
    <t>Product Sales [Member]</t>
  </si>
  <si>
    <t>Royalty Revenue [Member]</t>
  </si>
  <si>
    <t>Non-cash Royalty Revenue Related to Sale of Future Royalties [Member]</t>
  </si>
  <si>
    <t>License, Collaboration and Other Revenue [Member]</t>
  </si>
  <si>
    <t>Condensed Consolidated Statements of Comprehensive Income (Loss) - USD ($) $ in Thousands</t>
  </si>
  <si>
    <t>Statement Of Income And Comprehensive Income [Abstract]</t>
  </si>
  <si>
    <t>Other comprehensive income (loss):</t>
  </si>
  <si>
    <t>Net unrealized gain (loss) on available-for-sale investments, net of tax</t>
  </si>
  <si>
    <t>Net foreign currency translation gain (loss)</t>
  </si>
  <si>
    <t>Other comprehensive income (loss), net of tax</t>
  </si>
  <si>
    <t>Comprehensive income (loss)</t>
  </si>
  <si>
    <t>Consolidated Statements of Stockholders' Equity - USD ($) shares in Thousands, $ in Thousands</t>
  </si>
  <si>
    <t>Total</t>
  </si>
  <si>
    <t>Bristol-Myers Squibb [Member]</t>
  </si>
  <si>
    <t>Common Shares [Member]</t>
  </si>
  <si>
    <t>Common Shares [Member]Bristol-Myers Squibb [Member]</t>
  </si>
  <si>
    <t>Capital in Excess of Par Value [Member]</t>
  </si>
  <si>
    <t>Capital in Excess of Par Value [Member]Bristol-Myers Squibb [Member]</t>
  </si>
  <si>
    <t>Accumulated Other Comprehensive Income/(Loss) [Member]</t>
  </si>
  <si>
    <t>Accumulated Other Comprehensive Income/(Loss) [Member]Bristol-Myers Squibb [Member]</t>
  </si>
  <si>
    <t>Accumulated Deficit [Member]</t>
  </si>
  <si>
    <t>Accumulated Deficit [Member]Bristol-Myers Squibb [Member]</t>
  </si>
  <si>
    <t>Beginning Balance at Dec. 31, 2015</t>
  </si>
  <si>
    <t>Beginning Balance, Shares at Dec. 31, 2015</t>
  </si>
  <si>
    <t>Sale of stock</t>
  </si>
  <si>
    <t>Sale of stock, Shares</t>
  </si>
  <si>
    <t>Shares issued under equity compensation plans</t>
  </si>
  <si>
    <t>Shares issued under equity compensation plans, Shares</t>
  </si>
  <si>
    <t>Stock-based compensation</t>
  </si>
  <si>
    <t>Other comprehensive loss</t>
  </si>
  <si>
    <t>Net loss</t>
  </si>
  <si>
    <t>Ending Balance at Dec. 31, 2016</t>
  </si>
  <si>
    <t>Ending Balance, Shares at Dec. 31, 2016</t>
  </si>
  <si>
    <t>Ending Balance at Dec. 31, 2017</t>
  </si>
  <si>
    <t>Ending Balance, Shares at Dec. 31, 2017</t>
  </si>
  <si>
    <t>Adoption of new accounting standards</t>
  </si>
  <si>
    <t>Ending Balance at Dec. 31, 2018</t>
  </si>
  <si>
    <t>Ending Balance, Shares at Dec. 31, 2018</t>
  </si>
  <si>
    <t>Consolidated Statements of Stockholders' Equity (Parenthetical) $ in Thousands</t>
  </si>
  <si>
    <t>Dec. 31, 2016USD ($)</t>
  </si>
  <si>
    <t>Statement Of Stockholders Equity [Abstract]</t>
  </si>
  <si>
    <t>Stock issuance costs</t>
  </si>
  <si>
    <t>Consolidated Statements of Cash Flows - USD ($) $ in Thousands</t>
  </si>
  <si>
    <t>82 Months Ended</t>
  </si>
  <si>
    <t>Cash flows from operating activities:</t>
  </si>
  <si>
    <t>Adjustments to reconcile net income (loss) to net cash provided by (used in) operating activities:</t>
  </si>
  <si>
    <t>Non-cash royalty revenue related to sale of future royalties</t>
  </si>
  <si>
    <t>Depreciation and amortization</t>
  </si>
  <si>
    <t>Impairment of equipment from terminated program</t>
  </si>
  <si>
    <t>Accretion of discounts, net, and other non-cash transactions</t>
  </si>
  <si>
    <t>Changes in operating assets and liabilities:</t>
  </si>
  <si>
    <t>Deferred revenue</t>
  </si>
  <si>
    <t>Other liabilities</t>
  </si>
  <si>
    <t>Net cash provided by (used in) operating activities</t>
  </si>
  <si>
    <t>Cash flows from investing activities:</t>
  </si>
  <si>
    <t>Purchases of investments</t>
  </si>
  <si>
    <t>Maturities of investments</t>
  </si>
  <si>
    <t>Sales of investments</t>
  </si>
  <si>
    <t>Purchases of property, plant and equipment</t>
  </si>
  <si>
    <t>Sales of property and plant</t>
  </si>
  <si>
    <t>Net cash used in investing activities</t>
  </si>
  <si>
    <t>Cash flows from financing activities:</t>
  </si>
  <si>
    <t>Payment of capital lease obligations</t>
  </si>
  <si>
    <t>Proceeds from shares issued under equity compensation plans</t>
  </si>
  <si>
    <t>Issuance of common stock, net of issuance cost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Organization and Summary of Significant Accounting Policies</t>
  </si>
  <si>
    <t>Organization Consolidation And Presentation Of Financial Statements [Abstract]</t>
  </si>
  <si>
    <t>Note 1 — 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ith the exception of the income resulting from the upfront payment in April 2018 from our collaboration agreement with Bristol-Myers Squibb Company (BMS), we expect to continue to incur substantial losses and negative cash flows from operations in the future. We have financed our operations primarily through cash generated from licensing, collaboration and manufacturing agreements and financing transactions. At December 31, 2018, we had approximately $1.9 billion in cash and investments in marketable securities and had debt of $250.0 million in principal of senior secured notes due in October 2020. Basis of Presentation, Principles of Consolidation and Use of Estimates Our consolidated financial statements include the financial position, results of operations and cash flows of our wholly-owned subsidiaries: Nektar Therapeutics (India) Private Limited and Nektar Therapeutics UK Limited. All intercompany accounts and transactions have been eliminated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income (loss) in the stockholders’ equity section of the Consolidated Balance Sheets. To date, such cumulative translation adjustments have not been significant to our consolidated financial position. Aggregate gross foreign currency transaction gains (losses) recorded in operations for the years ended December 31, 2018, 2017, and 2016 were not significant.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performance obligations and estimates of variable consideration in collaboration agreements, estimated royalty revenue, other estimates required for revenue recognition as described further below, the net realizable value of inventory, the impairment of investments, goodwill and long-lived assets, contingencies, accrued clinical trial, contract manufacturing and other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Reclassifications We have reclassified certain items previously reported in specific financial statement captions to conform to the current period presentation. Such reclassifications do not materially impact previously reported revenue, operating (income) loss, net (income) loss, total assets, liabilities or stockholders’ equity. Cash, Cash Equivalents, and Investments, and Fair Value of Financial Instrument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on market prices from a variety of industry standard data providers and generally represent quoted prices for similar assets in active markets or have been derived from observable market data. We include interest on securities classified as available-for-sale, as well as amortization of premiums and accretion of discounts to maturity, in interest income. We include realized gains and losses and declines in value of available-for-sale securities judged to be other-than-temporary, if any, in other income (expens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Accounts Receivable and Significant Customer Concentrations Our customers are primarily pharmaceutical and biotechnology companies that are located in the U.S. and Europe and with whom we have multi-year arrangements. Our accounts receivable balance contains billed and unbilled trade receivables from product sales, milestones, other contingent payments and royalties, and cost-sharing billings from collaborative research and development agreements. For the year ended December 31, 2018, our accounts receivable includes $24.2 million from contracts with customers and $19.0 million for net expense reimbursements from our collaboration partner. For the year ended December 31, 2017, our accounts receivable includes $3.3 million from contracts with customers and $1.7 million for expense reimbursements from our collaboration partner. We generally do not require collateral from our customers. We perform a regular review of our customers’ credit risk and payment histories, including payments made subsequent to year-end. When appropriate, we provide for an allowance for doubtful accounts by reserving for specifically identified doubtful accounts, although historically we have not experienced credit losses from our accounts receivable. At December 31, 2018, three customers represented 44%, 36% and 12%, respectively, of our accounts receivable. At December 31, 2017, four different customers represented 43%, 20%, 19% and 14%, respectively, of our accounts receivable. Inventory and Significant Supplier Concentrations Inventory is generally manufactured upon receipt of firm purchase orders from our collaboration partners. Inventory includes direct materials, direct labor, and manufacturing overhead and cost is determined on a first-in, first-out basis for raw materials and on a specific identification basis for work-in-process and finished goods. Inventory is valued at the lower of cost or net realizable value and defective or excess inventory is written down to net realizable value based on historical experience or projected usage. Inventory related to our research and development activities is expensed as manufactured by us or when purchased. We are dependent on our suppliers and contract manufacturers to provide raw materials and drug candidat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Long-Lived Assets Property, plant and equipment are stated at cost, net of accumulated depreciation. Major improvements are capitalized, while maintenance and repairs are expensed when incurred. Manufacturing, laboratory and other equipment are depreciated using the straight-line method generally over estimated useful lives of three to ten years. Buildings are depreciated using the straight-line method generally over the estimated useful life of twenty years. Leasehold improvements are amortized using the straight-line method over the shorter of the estimated useful life or the remaining term of the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 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ccounting Standards Codification (ASC) 808, Collaborative Arrangements Revenue from Contracts with Customers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ollaboration partn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an invoice. Our products are tested for adherence to technical specifications prior to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Shipping and Handling Costs We recognize costs related to shipping and handling of product to customers in cost of goods sold.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ristol-Myers Squibb, we record the partner’s share of collaboration expenses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to be considered the delivery of a good, as evidenced by predictive or contractually required yields in the production process,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These variables include, but are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The fair value of an RSU is equal to the closing price of our common stock on the grant date. We expense the value of the portion of the option or award on a straight line basis over the requisite service periods in our Consolidated Statements of Operations and recognize forfeitures of options and awards as they occur. For options and awards that vest upon the achievement of performance milestones, we estimate the vesting period based on our evaluation of the probability of achievement of each respective milestone and the related estimated date of achievement. Stock-based compensation expense for purchases under the ESPP is recognized over the respective six-month purchase period. Expense amounts are recorded in cost of goods sold, research and development expense, and general and administrative expense based on the function of the applicable employee. Stock-based compensation charges are non-cash charges and as such have no impact on our reported cash flows. Net Income (Loss) Per Share For all periods presented in the Consolidated Statements of Operations, the net income (loss) available to common stockholders is equal to the reported net income (loss). Basic net income (loss) per share is calculated based on the weighted-average number of common shares outstanding during the periods presented. Diluted net income (loss) per share is calculated based on the weighted-average number of shares of common stock outstanding, including potentially dilutive securities, which consist of common shares underlying stock options and restricted stock units (RSUs). For 2018, t he effect of these dilutive securities under the treasury stock method was approximately 10.5 million, and we excluded approximately 3.3 million of weighted-average shares of common stock underlying outstanding stock options from the computation of diluted net income per share because their effect was antidilutive. basic and diluted net loss per share are the same due to our net losses and the requirement to exclude potentially dilutive securities which would have an antidilutive effect on net loss per share. We excluded w 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 Comprehensive income (loss) Comprehensive income (loss) is the change in stockholders’ equity from transactions and other events and circumstances other than those resulting from investments by stockholders and distributions to stockholders. Our other comprehensive income (loss) includes net income (loss), gains and losses from the foreign currency translation of the assets and liabilities of our India and UK subsidiaries, and unrealized gains and losses on investments in available-for-sale securities. Adoption of New Accounting Principle On January 1, 2018, we adopted ASC 606, Revenue Recognition - Revenue from Contracts with Customers Revenue Recognition The transition adjustment totaled $12.7 million, and included $10.7 million related to the recognition of royalty revenue. Previously, under ASC 605, we recognized certain of our royalty arrangements on a cash basis, generally one quarter in arrears. Beginning in the first quarter of 2018, we began to accrue our estimate of these royalties earned based on our collaboration partners’ sales of the associated drug compounds. As a result, in the first quarter of 2018, we recognized $11.1 million of estimated royalty revenue associated with our partners’ sales of MOVANTIK ® ® ® ® ® ®
As reported
Adjustments
Balances Without the Adoption of Topic 606
Consolidated Balance Sheet data as of December 31, 2018
Accounts receivable, net
$
43,213
$
(21,030
)
$
22,183
Deferred revenue, current portion
13,892
1,191
15,083
Deferred revenue, less current portion
10,744
(112
)
10,632
Accumulated deficit
(1,424,051
)
(22,109
)
(1,446,160
)
Consolidated Statement of Operations data for the year ended December 31, 2018
Product sales
$
20,774
$
(192
)
$
20,582
Royalty revenue
41,976
(286
)
41,690
License, collaboration and other revenue
1,097,265
(8,934
)
1,088,331
Total revenue
1,193,323
(9,412
)
1,183,911
Recent Accounting Pronouncements In November 2018, the Financial Accounting Standards Board (FASB) issu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effective in the first quarter of 2020 and should be applied retrospectively to January 1, 2018, when we adopted ASC 606. Early adoption is permitted. We are evaluating the effect of adoption, but we do not expect a material effect on our revenue.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The adoption of this guidance will have a material effect on our balance sheet. In particular, for our facilities leases described in Note 6, we expect to recognize right-of-use assets, estimated between $87 million and $97 million and lease liabilities, estimated between $96 million and $106 million. The estimate for the right-of-use assets reflects the estimated lease liabilities, reduced by our historical deferred rent balance, which, as discussed in Note 6, totaled $9.3 million as of December 31, 2018.</t>
  </si>
  <si>
    <t>Cash and Investments in Marketable Securities</t>
  </si>
  <si>
    <t>Fair Value Disclosures [Abstract]</t>
  </si>
  <si>
    <t>Note 2 — Cash and Investments in Marketable Securities Cash and investments in marketable securities, including cash equivalents, are as follows (in thousands):
Estimated Fair Value at
December 31, 2018
December 31, 2017
Cash and cash equivalents
$
194,905
$
4,762
Short-term investments
1,140,445
291,370
Long-term investments
582,889
57,088
Total cash and investments in marketable securities
$
1,918,239
$
353,220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ll of our long-term investments as of December 31, 2018 and 2017 had maturities between one and two years. Gross unrealized gains and losses were not significant at either December 31, 2018 or 2017. During the years ended December 31, 2018, 2017 and 2016, we sold available-for-sale securities totaling $12.0 million, $37.5 million, and $5.0 million, respectively, and realized gains and losses were not significant in any of those periods. Under the terms of our 7.75% senior secured notes due October 2020, we are required to maintain a minimum cash and investments in marketable securities balance of $60.0 million. Our portfolio of cash and investments in marketable securities includes (in thousands):
Estimated Fair Value at
Fair Value Hierarchy Level
December 31, 2018
December 31, 2017
Corporate notes and bonds
2
$
1,288,986
$
216,253
Corporate commercial paper
2
498,048
128,096
Obligations of U.S. government agencies
2
12,977
2,977
Available-for-sale investments
1,800,011
347,326
Money market funds
1
105,656
302
Certificate of deposit
N/A
6,760
1,132
Cash
N/A
5,812
4,460
Total cash and investments in marketable securities
$
1,918,239
$
353,220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uring the years ended December 31, 2018 and 2017, there were no transfers between Level 1 and Level 2 of the fair value hierarchy. At December 31, 2018 and 2017, we had letter of credit arrangements in favor of our landlords and certain vendors totaling $6.6 million and $1.1 million, respectively. These letters of credit are secured by investments of similar amounts.</t>
  </si>
  <si>
    <t>Inventory Disclosure [Abstract]</t>
  </si>
  <si>
    <t>Note 3 — Inventory Inventory consists of the following (in thousands):
December 31,
2018
2017
Raw materials
$
1,846
$
1,796
Work-in-process
6,403
4,843
Finished goods
3,132
4,087
Total inventory
$
11,381
$
10,726</t>
  </si>
  <si>
    <t>Property, Plant and Equipment</t>
  </si>
  <si>
    <t>Property Plant And Equipment [Abstract]</t>
  </si>
  <si>
    <t>Note 4 — Property, Plant and Equipment Property, plant and equipment consists of the following (in thousands):
December 31,
2018
2017
Building and leasehold improvements
$
77,771
$
81,444
Laboratory equipment
33,806
31,214
Computers, furniture, and other
31,354
27,800
Manufacturing equipment
21,339
20,695
Depreciable property, plant and equipment at cost
164,270
161,153
Less: accumulated depreciation
(120,507
)
(115,090
)
Depreciable property, plant and equipment, net
43,763
46,063
Construction-in-progress
5,088
1,400
Property, plant and equipment, net
$
48,851
$
47,463
Building and leasehold improvements include our manufacturing, research and development and administrative facilities and the related improvements to these facilities. Laboratory and manufacturing equipment include assets that support both our manufacturing and research and development efforts. Construction-in-progress includes assets being built to enhance our manufacturing and research and development efforts. Depreciation and amortization expenses on property, plant and equipment for the years ended December 31, 2018, 2017, and 2016 was $8.8 million, $12.6 million, and $13.2 million, respectively. In November 2017, Bayer announced that the Phase 3 Amikacin Inhale clinical program did not meet its primary endpoint or key secondary endpoints and, in December 2017, Bayer terminated our related collaboration agreement. Under this collaboration, we were responsible for the As a result of the termination of the program, in the three months ended December 31, 2017, we expensed program specific manufacturing equipment with an original cost of $23.4 million and a net book value of $15.1 million. We completed the disposal of this equipment in the first quarter of 2018. In addition, in the three months ended December 31, 2017, we incurred approximately $0.9 million of other program termination costs related to our manufacturing obligations.</t>
  </si>
  <si>
    <t>Senior Secured Notes</t>
  </si>
  <si>
    <t>Debt Disclosure [Abstract]</t>
  </si>
  <si>
    <t>Note 5 — Senior Secured Notes On October 5, 2015, we completed the sale and issuance of $250.0 million in aggregate principal amount of 7.75% senior secured notes due 2020 (the Notes). The Notes are secured by a first-priority lien on substantially all of our assets and bear interest at a rate of 7.75% per annum payable in cash quarterly in arrears on January 15, April 15, July 15, and October 15 of each year. Interest is calculated based on actual days outstanding over a 360 day year. The Notes will mature on October 5, 2020, at which time the outstanding principal will be due and payable. In connection with the issuance of the Notes, we paid fees and expenses of $8.9 million, of which $8.7 million of transaction and facility fees paid directly to the purchasers of the Notes and other direct issuance costs were capitalized as a debt discount and issuance costs and are recorded as a reduction to the senior secured notes, net liability balance in our Consolidated Balance Sheet. The unamortized balance of these costs is $3.1 million at December 31, 2018 and will be amortized to interest expense over the remaining term of the Notes. The agreement, pursuant to which the Notes were issued, contains customary covenants, including covenants that limit or restrict our ability to incur liens, incur indebtedness, declare or pay dividends, redeem stock, issue preferred stock, make certain investments, merge or consolidate, make dispositions of assets, or enter into certain new businesses or transactions with affiliates, but do not contain covenants related to future financial performance. In particular, the Notes agreement requires us to maintain a minimum cash and investments in marketable securities balance of $60.0 million during the term of the Notes. We may currently redeem some or all of these notes at a redemption price equal to 102% of the principal amount of the notes if the redemption date is prior to October 5, 2019, or 100% of the principal amount of the notes if the redemption date is on or after October 5, 2019, plus, in each case, accrued and unpaid interest to the applicable redemption date. If we experience certain change of control events, the holders of the Notes will have the right to require us to purchase all or a portion of the Notes at a purchase price in cash equal to 101% of the principal amount thereof, plus accrued and unpaid interest to the date of purchase. In addition, upon certain asset sales, we may be required to offer to use the net proceeds thereof to purchase some of the Notes at 100% of the principal amount thereof, plus accrued and unpaid interest to the date of purchase. As of December 31, 2018, based on a discounted cash flow analysis using Level 3 inputs including financial discount rates, we estimate that the fair value of the Notes is approximately $258.0 million.</t>
  </si>
  <si>
    <t>Leases</t>
  </si>
  <si>
    <t>Leases [Abstract]</t>
  </si>
  <si>
    <t>Note 6 — Leases Operating Leases In August 2017, we entered into a Lease Agreement (the Mission Bay Lease) with ARE-San Francisco No. 19, LLC (ARE) and terminated our sublease with Pfizer, Inc., effectively extending our lease term from 2020 to 2030 for our 134,356 square foot corporate office and R&amp;D facility located at 455 Mission Bay Boulevard, San Francisco, California (the Mission Bay Facility). The term of the Mission Bay Lease commenced on September 1, 2017, and will expire January 31, 2030, subject to our right to extend the term of the lease for two consecutive five-year periods. The monthly base rent for the Mission Bay Facility will escalate over the term of the lease at various intervals. During the term of the Mission Bay Lease, we are responsible for paying our share of operating expenses specified in the lease, including insurance costs and taxes. The Mission Bay Lease also obligates us to rent from ARE a total of an additional approximately 18,000 square feet of space at the Mission Bay Facility at specified delivery dates. The Mission Bay Lease includes various covenants, indemnities, defaults, termination rights, security deposits and other provisions customary for lease transactions of this nature. In May 2018, we entered into a Lease Agreement (the Third Street Lease) with Kilroy Realty Finance Partnership, L.P. to lease 135,936 square feet of space located at 360 Third Street, San Francisco, California (the Third Street Facility) from June 2018 to January 31, 2030. An initial 1,726 square feet was delivered in June 2018, and a total of 67,105 square feet for two additional spaces was delivered in December 2018. The remaining space will be delivered in phases during 2019. The Third Street Lease will provide us additional facilities to support increased personnel for our San Francisco-based R&amp;D activities. The lease term includes a right to extend the term for a consecutive five-year period. O ur fixed annual base rent on an industrial gross lease basis includes certain expenses and property taxes paid directly by the landlord and will escalate each year over the term at specified intervals. We recognize rent expense on a straight-line basis over the lease period. For the years ended December 31, 2018, 2017 and 2016, rent expense totaled approximately $8.1 million, $4.7 million and $3.2 million, respectively. As of December 31, 2018 and 2017, we had total deferred rent balances of $9.3 million and $6.0 million, respectively, which we present in other long-term liabilities in our Consolidated Balance Sheets. Our future minimum lease payments for our operating leases at December 31, 2018 are as follows (in thousands):
Year ending December 31,
2019
$
7,914
2020
10,617
2021
13,649
2022
14,117
2023
14,599
2024 and thereafter
98,315
Total future minimum lease payments
$
159,211</t>
  </si>
  <si>
    <t>Liability Related to the Sale of Future Royalties</t>
  </si>
  <si>
    <t>Liability Related To Sale Of Potential Future Royalties [Abstract]</t>
  </si>
  <si>
    <t>Liability Related to Sale of Future Royalties</t>
  </si>
  <si>
    <t>Note 7 — Liability Related to the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 ® The following table shows the activity within the liability account during the year ended December 31, 2018 and for the period from the inception of the royalty transaction on February 24, 2012 (inception) to December 31, 2018 (in thousands):
Year ended December 31, 2018
Period from inception to December 31, 2018
Liability related to the sale of future royalties—beginning balance
$
96,922
$
—
Proceeds from sale of future royalties
—
124,000
Payments from Nektar to RPI
—
(10,000
)
Non-cash CIMZIA ® ®
(33,308
)
(170,839
)
Non-cash interest expense recognized
21,196
141,649
Liability related to the sale of future royalties – ending balance
84,810
84,810
Less: unamortized transaction costs
(1,899
)
(1,899
)
Liability related to the sale of future royalties, net
$
82,911
$
82,911
Pursuant to the Purchase and Sale Agreement, in March 2014 and March 2013, we were required to pay RPI $7.0 million and $3.0 million, respectively, as a result of worldwide net sales of MIRCERA ® During the years ended December 31, 2018, 2017 and 2016, we recognized $33.3 million, $30.5 million, and $30.2 million, respectively, in non-cash royalties from net sales of CIMZIA ® ® As royalties are remitted to RPI from Roche and UCB, the balance of the Royalty Obligation will be effectively repaid over the life of the agreement. In order to determine the amortization of the Royalty Obligation, we are required to estimate the total amount of future royalty payments to be received by RPI. The sum of these amounts less the $124.0 million proceeds we received will be recorded as interest expense over the life of the Royalty Obligation. From inception until 2017, our estimate of this total interest expense resulted in an effective annual interest rate of approximately 17%. We periodically assess the estimated royalty payments to RPI from UCB and Roche and to the extent the amount or timing of such payments is materially different than our original estimates, we will prospectively adjust the amortization of the Royalty Obligation. During the three month period ended December 31, 2017, as a result of increases in the forecasted sales of CIMZIA ® ® There are a number of factors that could materially affect the amount and timing of royalty payments from CIMZIA ® ® ® ® ® ® ® ® In addition,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Note 8 — Commitments and Contingencies Purchase Commitments In the normal course of business, we enter into various firm purchase commitments related to contract manufacturing, clinical development and certain other items. As of December 31, 2018, these commitments were approximately $63.3 million, all of which we expect to pay in 2019.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October 30, 2018, we and our CEO and CFO were named in a putative securities class action entitled, Mulquin v. Nektar Therapeutics et. al., N.D. Cal. Also, on February 13, 2019, and February 18, 2019, shareholder derivative complaints were filed in the U.S. District Court for the District of Delaware naming the CEO, CFO and certain members of Nektar’s board. Both the class action and shareholder derivative actions assert, among other things, that for a period beginning at least from November 11, 2017 through October 2, 2018, our stock was inflated due to alleged misrepresentations about the efficacy and safety of NKTR-214. These cases are in the early stages. Accordingly, we cannot reasonably estimate any range of potential future charges. However, an unfavorable resolution could potentially have a material adverse effect on our business, financial condition, and results of operations or prospects, potentially delay or limit our ability to use some of our research and development programs, and potentially result in paying monetary damages. We have recorded no liability for these matters on our Consolidated Balance Sheets as of December 31, 2018. Foreign Operations We operate in a number of foreign countries. As a result, we are subject to numerous local laws and regulations that can result in claims made by foreign government agencies or other third parties that are often difficult to predict even after the application of good faith compliance efforts.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potential indemnification obligation is not a stated amount, we cannot reasonably estimate the overall maximum amount of any such obligations. We have recorded no liabilities for these obligations on our Consolidated Balance Sheets as of December 31, 2018 or 2017.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For example, as part of the sale of our royalty interest in the CIMZIA ® ® Indemnification of Underwriters and Initial Purchasers of our Securities In connection with our sale of equity and senior secured debt securities,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up to $2.5 million per incident for merger and acquisition related claims, $2.5 million per incident for securities related claims and $1.25 million per incident for non-securities related claims retention deductible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si>
  <si>
    <t>Stockholders' Equity</t>
  </si>
  <si>
    <t>Equity [Abstract]</t>
  </si>
  <si>
    <t>Note 9 — Stockholders’ Equity Common Stock As discussed in Note 10, on April 3, 2018, we completed the issuance and sale of 8,284,600 shares of our common stock under a Share Purchase Agreement with BMS. These shares are unregistered and subject to certain lock-up and stand-still provisions for a five-year period. On October 24, 2016, we completed the issuance and sale of 14,950,000 shares of our common stock in an underwritten public offering with total proceeds of approximately $189.7 million after deducting the underwriting commissions and discounts of approximately $12.1 million. In addition, we incurred approximately $0.4 million in legal and accounting fees, filing fees, and other costs in connection with this offering. Equity Compensation Plans At December 31, 2018, we had 31,940,416 reserved shares of common stock, all of which are reserved for issuance under our equity compensation plans, of which approximately 19,250,000 shares may be issued upon the exercise of outstanding options or the vesting of restricted stock units (RSUs) and 12,690,000 shares are available for issuance under equity compensation plans. 2017 Performance Incentive Plan Our 2017 Performance Incentive Plan (2017 Plan) was adopted by our board of directors (Board of Directors) on March 28, 2017 and was approved by our stockholders on June 14, 2017. On the date of approval, any shares of our common stock that were available for issuance under our 2012 Performance Incentive Plan (2012 Plan) ceased to be available for future grants. Subject to the terms of the 2017 Plan, 8,300,000 shares of our common stock, reduced by the number of shares of common stock subject to awards granted under the 2012 Plan on or after March 31, 2017 and prior to the adoption of the 2017 Plan, were initially available for awards under the 2017 Plan. On June 26, 2018, our stockholders approved an amendment to the 2017 Plan whereby 10,900,000 additional shares were made available for award grants under the 2017 Plan. Shares issued in respect of any “full-value award” granted under the 2017 Plan will be counted against the share limit described in the preceding sentences as 1.5 shares for every one share actually issued in connection with the award. Shares that are subject to or underlie awards which expire or for any reason are cancelled or terminated, are forfeited, fail to vest, or for any other reason are not paid or delivered under the 2017 Plan or any Prior Plan (as defined below) will again be available for subsequent awards under the 2017 Plan (with any such shares subject to full-value awards increasing the 2017 Plan’s share limit based on the full-value award ratio described above or, in the case of an award granted under a Prior Plan, the full-value award ratio set forth in such Prior Plan). Notwithstanding the foregoing, shares that are exchanged by a participant or withheld by us to pay the exercise price of an award granted under the 2017 Plan, as well as any shares exchanged or withheld to satisfy the tax withholding obligations related to any award, will not be available for subsequent awards under the 2017 Plan. The purpose of the 2017 Plan and our other incentive plans is to promote our success by providing an additional means for us to attract, motivate, retain and reward directors, officers, employees, and other eligible persons through the grant of awards. Equity-based awards are also intended to further align the interests of award recipients and our stockholders. The 2017 Plan authorizes stock options, stock appreciation rights, stock bonuses, restricted stock, performance stock, stock units, phantom stock or similar rights to purchase or acquire shares, and other forms of awards granted or denominated in our common stock or units of our common stock, as well as cash bonus awards. Members of the Board of Directors, officers or employees, certain consultants and advisors and our subsidiaries are eligible to receive awards under the 2017 Plan. Pursuant to the 2017 Plan, we granted or issued non-qualified stock options and RSUs to employees, officers, and non-employee directors during 2017 and 2018. The requisite service period for stock options granted to our employees under the 2017 Plan as well as our Prior Plans is generally four years; the requisite service period for stock options granted to our directors is generally one year. The requisite service period for RSUs granted under the 2017 Plan and our Prior Plans is generally three years for employees and one year for directors. The 2017 Plan will terminate on March 27, 2027, unless earlier terminated by the Board of Directors. The maximum term of a stock option or stock appreciation right under the 2017 Plan and our Prior Plans is eight years from the date of grant. The per share exercise price of an option generally may not be less than the fair market value of a share of our common stock on The NASDAQ Stock Market on the date of grant. Other Equity Incentive Plans In addition to the 2017 Plan, we have other equity incentive plans under which options and restricted stock units granted remain outstanding but no new options or restricted stock units may be granted either as a result of the effectiveness of the 2017 Plan or the expiration of such other plan. These other equity incentive plans include: (i) the 2012 Plan which was adopted by the Board of Directors on April 4, 2012 and approved by our stockholders on June 28, 2012, and replaced by the 2017 Plan; (ii) the 2008 Equity Incentive Plan (2008 Plan) which was adopted by the Board of Directors on March 20, 2008 and approved by our stockholders on June 6, 2008; and (iii) the 1998 Non-Officer Equity Incentive Plan which was adopted by our Board of Directors on August 18, 1998, and amended and restated in its entirety and renamed the 2000 Non-Officer Equity Incentive Plan on June 6, 2000 (2000 Non-Officer Plan and collectively with the 2012 Plan and the 2008 Plan, the Prior Plans). Pursuant to the Prior Plans, we previously granted or issued incentive stock options to employees and officers and non-qualified stock options, rights to acquire restricted stock, restricted stock units, and stock bonuses to employees, officers, non-employee directors, and consultants. Employee Stock Purchase Plan In February 1994, our Board of Directors adopted the Employee Stock Purchase Plan (ESPP) pursuant to section 423(b) of the Internal Revenue Code of 1986. Under the ESPP, 2,500,000 shares of our common stock have been authorized for issuance. The terms of the ESPP provide eligible employees with the opportunity to acquire an ownership interest in Nektar through participation in a program of periodic payroll deductions for the purchase of our common stock. Employees may elect to enroll or re-enroll in the ESPP on a semi-annual basis. Stock is purchased at 85% of the lower of the closing price on the first day of the enrollment period or the last day of the enrollment period. 401(k) Retirement Plan 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6,000 per participant. For the years ended December 31, 2018, 2017, and 2016, we recognized $2.8 million, $1.6 million, and $1.1 million, respectively, of compensation expense in connection with our 401(k) retirement plan. Change in Control Severance Plan On December 6, 2006, our Board of Directors approved a Change of Control Severance Benefit Plan (CIC Plan). This CIC Plan has subsequently been amended a number of times by our Board of Directors with the most recent amendment occurring on April 5, 2011. The CIC Plan is designed to make certain benefits available to our eligible employees in the event of a change of control of Nektar and, following such change of control, an employee’s employment with us or a successor company is terminated in certain specified circumstances. We adopted the CIC Plan to support the continuity of the business in the context of a change of control transaction. The CIC Plan was not adopted in contemplation of any specific change of control transaction. Under the CIC Plan, in the event of a change of control of Nektar and a subsequent termination of employment initiated by us or a successor company other than for Cause (as defined in the CIC Plan) or initiated by the employee for a Good Reason Resignation (as defined in the CIC Plan) in each case within twelve months following a change of control transaction, (i) the Chief Executive Officer would be entitled to receive cash severance pay equal to 24 months base salary plus annual target incentive pay, the extension of employee benefits over this severance period and the full acceleration of unvested outstanding equity awards, and (ii) our Senior Vice Presidents and Vice Presidents (including Principal Fellows) would each be entitled to receive cash severance pay equal to twelve months base salary plus annual target incentive pay, the extension of employee benefits over this severance period and the full acceleration of unvested outstanding equity awards. In the event of a change of control of Nektar and a subsequent termination of employment initiated by the Company or a successor company other than for Cause within twelve months following a change of control transaction, all other employees would each be entitled to receive cash severance pay equal to six months base salary plus a pro-rata portion of annual target incentive pay, the extension of employee benefits over this severance period and the full acceleration of each such employee’s unvested outstanding equity awards. Under the CIC Plan, as amended, non-employee directors would also be entitled to full acceleration of vesting of all outstanding stock awards in the event of a change of control transaction.</t>
  </si>
  <si>
    <t>License and Collaboration Agreements</t>
  </si>
  <si>
    <t xml:space="preserve">Note 10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 We analyze our agreements to determine whether we should account for the agreements within the scope of ASC 808, Collaborative Arrangements Revenue Recognition - Revenue from Contracts with Customers Revenue Recognition In the year ended December 31, 2018, we recognized $95.3 million of revenue for performance obligations that we had satisfied in prior periods. This amount includes all of our royalty revenue, non-cash royalty revenue and the $10.0 million ® sales milestone because these revenues substantially relate to the licenses that we had previously granted. This amount also includes the $10.0 million development milestone payment earned from Baxalta described below. In accordance with our collaboration agreements, we recognized license, collaboration and other revenue as follows (in thousands):
Year Ended December 31,
Partner
Agreement
2018
2017
2016
Bristol-Myers Squibb
NKTR-214
$
1,059,768
$
—
—
Baxalta Incorporated / Takeda
Hemophilia, including ADYNOVATE ® TM
20,328
11,443
650
Eli Lilly and Company
NKTR-358
11,634
130,087
—
Amgen, Inc.
Neulasta ®
5,000
5,000
5,000
Ophthotech Corporation (1)
Fovista ®
—
19,123
1,408
Bayer Healthcare LLC (1)
BAY41-6551 (Amikacin Inhale)
—
17,931
1,429
AstraZeneca AB
MOVANTIK ® ®
—
4,600
33,000
Other
535
22,781
18,895
License, collaboration and other revenue
$
1,097,265
$
210,965
$
60,382
(1)
These collaboration agreements were completed as of December 31, 2017. The following table presents the changes in our deferred revenue balance from our collaboration agreements during the year ended December 31, 2018 (in thousands):
For the year ended December 31, 2018
Deferred revenue—December 31, 2017
$
37,970
Transition adjustment related to adoption of ASC 606
(1,953
)
Additions to deferred revenue
5,950
Recognition of previously unearned revenue
(17,331
)
Deferred revenue—December 31, 2018
$
24,636
Our balance of deferred revenue contains the transaction price from our collaboration agreements allocated to performance obligations which are partially unsatisfied. We expect to recognize approximately $13.9 million of our deferred revenue over the next twelve months and recognize approximately half of the remaining $10.7 million over the following twelve months. As of December 31, 2018, our collaboration agreements with partners included potential future payments for development milestones totaling approximately $1.7 billion, including amounts from our agreements with BMS and Lilly described below. In addition, under our collaboration agreements we are entitled to receive other contingent payments, including contingent sales milestones and royalty payments, as described below. Bristol-Myers Squibb (BMS): NKTR-214 On February 13, 2018, we entered into a Strategic Collaboration Agreement with BMS (BMS Collaboration Agreement) and Share Purchase Agreement, both of which became effective on April 3, 2018. Pursuant to these agreements, we and BMS will jointly develop NKTR-214, including, without limitation, in combination with BMS’s Opdivo ® ® ® ® ® ® The BMS Collaboration Agreement superseded and replaced the Clinical Trial Agreement we entered into with BMS in September 2016 to develop NKTR-214 in combination with Opdivo ® Upon the effective date in April 2018, BMS paid us a non-refundable upfront cash payment of $1.0 billion. We are eligible to receive additional cash payments up to a total of approximately $1.4 billion upon the achievement of certain development and regulatory milestones and up to a total of $350.0 million upon the achievement of certain sales milestones. In April 2018, BMS also purchased 8,284,600 shares of our common stock for total additional cash consideration of $850.0 million.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expenses as a reduction of research and development expense and our reimbursement of BMS’ expenses as research and development expense. For the year ended December 31, 2018 and 2017, we recorded $62.5 million and $7.8 million, respectively, as a reduction of research and development expenses for BMS’ share of our expenses, net of our share of BMS’ expenses. As of December 31, 2018, we have recorded a receivable of $19.0 million from BMS in accounts receivable in our Consolidated Balance Sheet. We analogized to ASC 606 for the accounting for our two performance obligations, consisting of the delivery of the licenses to develop and commercialize NKTR-214 and our participation on joint steering and other collaboration committees. We determined that our committee participation is not material. We aggregated the total consideration of $1.85 billion received under the agreements and allocated it between the stock purchase and the revenue 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based on the closing date price of our common stock of $99.36 per share, adjusted for a discount for lack of marketability reflecting the unregistered nature of the shares. We allocated the remaining $1,059.8 million to the transaction price of the collaboration agreement. We consider the future potential development, regulatory and sales milestones of up to approximately $1.8 billion to be variable consideration. We excluded these milestones from the transaction price as of December 31, 2018 because we determined such payments to be fully constrained under ASC 606 as the achievement of such milestone payments are uncertain and highly susceptible to factors outside of our control. We will re-evaluate the transaction price at each reporting period and as uncertain events are resolved or other changes in circumstances occur. Accordingly, we allocated the entire transaction price of $1,059.8 million to the granting of the licenses and therefore recognized $1,059.8 million for the year ended December 31, 2018 as license, collaboration and other revenue. Baxalta Incorporated/Takeda: Hemophilia We are a party to an exclusive research, development, license and manufacturing and supply agreement with Baxalta Incorporated (Baxalta), a subsidiary of Takeda Pharmaceutical Company Ltd. (Takeda),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Takeda with its requirements of our proprietary materials. Takeda is responsible for all clinical development, regulatory, and commercialization expenses. The agreement is terminable by the parties under customary conditions. This Hemophilia A program includes ADYNOVATE ® ® TM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Baxalta paid us $12.0 million in November 2017 and agreed to pay us single digit royalty payments based upon net sales of the products covered under the sublicense throughout the term of the agreement. Under our adoption of ASC 606 as of January 1, 2018, we determined that our satisfied performance obligations consist of granting the license, granting the right to sublicense and performing research and development services. We determined that we have an unsatisfied performance obligation related to our ongoing supply of PEGylation materials at a price less than their standalone selling prices. We updated the arrangement transaction price for the $10.0 million EU approval milestone upon achievement in January 2018 since we had previously excluded it due to the significant uncertainty from regulatory approval. Based on the terms of this milestone, we allocated the entire milestone to the license grant and research and development services, and therefore recognized the entire $10.0 million in year ended December 31, 2018 as we had previously satisfied those performance obligations. As of December 31, 2018, we have accounts receivable of $15.4 million and deferred revenue of $0.8 million related to this agreement. Eli Lilly and Company (Lilly): NKTR-358 Effective August 23, 2017, we entered into a worldwide license agreement with Eli Lilly and Company (Lilly) to co-develop NKTR-358, a novel immunological drug candidate that we invented. The agreement will continue until Lilly no longer has any royalty payment obligations to us or, if earlier, the termination of the agreement in accordance with its terms. The agreement may be terminated by Lilly for convenience, and may also be terminated under certain other circumstances, including material breach. We identified our license grant to Lilly, our ongoing Phase 1 clinical development obligation, our drug product development obligation and our obligation to supply clinical trial materials as the significant performance obligations under the agreement and concluded that each of these deliverables represents a separate unit of accounting. The valuation of each performance obligation involves significant estimates and assumptions, including but not limited to, expected market opportunity and pricing, assumed royalty rates, clinical trial costs, timelines and likelihood of success; in each case these estimates and assumptions covering long time periods. We determined the selling price for the license based on a discounted cash flow analysis of projected revenues from NKTR-358 and development and commercial costs using a discount rate based on a market participant’s weighted average cost of capital adjusted for forecasting risk. We determined the selling prices for Phase 1 clinical development, and drug product development deliverables based on the nature of the services to be performed and estimates of the associated efforts and third-party rates for similar services. Although we are entitled to significant development milestones under this arrangement, we did not include any of such milestones in the transaction price due to the significant uncertainties involved with clinical development. We have therefore determined the transaction price to consist of the upfront payment of $150.0 million in September 2017. Based on our estimates of the standalone selling prices of the performance obligations, we allocated the $150.0 million upfront payment as $125.9 million to the license, $17.6 million to the Phase 1 clinical development and $6.5 million to the drug product development. Under our adoption of ASC 606 as of January 1, 2018, we made no changes to our deferred revenue balance. We concluded that it was appropriate to have recognized the $125.9 million of revenue allocated to the license upon the effective date of the license agreement in August 2017, since we determined that the license was a right to use our intellectual property, for which, as of the effective date, we had provided all necessary information to Lilly to benefit from the license and the license term had begun. We recognize revenue for the Phase 1 clinical development and drug product development using an input method, using costs incurred, as this method depicts our progress towards providing Lilly with the results of clinical trials and drug production processes. As of December 31, 2018, we have deferred revenue of approximately $8.3 million related to this agreement, which we expect to recognize through December 2019, the estimated end of our performance obligations under this agreement.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guarantee the manufacture and supply of our proprietary PEGylation materials (Polymer Materials) to Amgen in an existing manufacturing suite to be used exclusively for the manufacture of Polymer Materials for Amgen (the Manufacturing Suite) in our manufacturing facility in Huntsville, Alabama (the Facility). This supply arrangement is on a non-exclusive basis (other than the use of the Manufacturing Suite and certain equipment) whereby we are free to manufacture and supply the Polymer Materials to any other third party and Amgen is free to procure the Polymer Materials from any other third party. Under the terms of the amended and restated agreement, we received a $50.0 million payment in the fourth quarter of 2010 in return for our guaranteeing the supply of certain quantities of Polymer Materials to Amgen including without limitation the Additional Rights described below and manufacturing fees that are calculated based on fixed and variable components applicable to the Polymer Materials ordered by Amgen and delivered by us. Amgen has no minimum purchase commitments. If quantities of the Polymer Materials ordered by Amgen exceed specified quantities, significant additional payments become payable to us in return for our guaranteeing the supply of additional quantities of the Polymer Materials. The term of the amended and restated agreement ends on October 29, 2020. In the event we become subject to a bankruptcy or insolvency proceeding, we cease to own or control the Facility, we fail to manufacture and supply or certain other events, Amgen or its designated third party will have the right to elect, among certain other options, to take title to the dedicated equipment and access the Facility to operate the Manufacturing Suite solely for the purpose of manufacturing the Polymer Materials. Amgen may terminate the amended and restated agreement for convenience or due to an uncured material default by us. Under our adoption ASC 606 as of January 1, 2018, we determined that our obligation to manufacture and supply of our PEGylation materials and to maintain the dedicated manufacturing suite solely for the production of such materials for Amgen represented an obligation to stand ready to manufacture such materials. We concluded that we should recognize revenue based on the passage of time as this method depicts the satisfaction of Amgen’s right to require production of PEGylation materials at any time. As of December 31, 2018, we have deferred revenue of approximately $9.2 million related to this agreement, which we expect to recognize through October 2020, the estimated end of our obligations under this agreement. Ophthotech Corporation : Fovista ® On October 27, 2017, we terminated our license and supply agreement with Ophthotech Corporation (Ophthotech) dated September 2006, pursuant to which Ophthotech received a worldwide, exclusive license to certain of our proprietary PEGylation technology to develop, manufacture and sell Fovista ® ® ® ® ® ® ® ® ® ® Under our agreement with Ophthotech, in June 2014, we received a $19.8 million payment from Ophthotech in connection with its licensing agreement with Novartis. In addition, in January 2017, we received a $12.7 million advance payment from Ophthotech, which included $10.4 million for reagent shipments recognized in the second quarter of 2017 as well as approximately $2.3 million for 2017 minimum purchase requirements. As a result of the termination of this agreement, we recognized the remaining $18.0 million of deferred revenue from this arrangement in the three months ended December 31, 2017. Bayer Healthcare LLC : BAY41-6551 (Amikacin Inhale) In December 2017, Bayer Healthcare LLC (Bayer) terminated our co-development, license and co-promotion agreement entered into in August 2007 to develop a specially-formulated inhaled Amikacin. Under this agreement, we were responsible for development, manufacturing and supply of our proprietary nebulizer device included in the Amikacin product. Bayer was responsible for most clinical development and commercialization activities and costs, all activities and costs to support worldwide regulatory filings, approvals and related activities, further development of Amikacin Inhale and final product packaging and distribution. The termination of this agreement followed Bayer’s announcement in November 2017 that the Phase 3 Amikacin Inhale clinical program for the treatment of intubated and mechanically ventilated patients with Gram-negative pneumonia did not meet its primary endpoint or key secondary endpoints. Under this collaboration, we received an upfront payment of $40.0 million (which was paid to us in 2007) and milestone payments totaling $30.0 million (the last of which was paid to us in 2013). As a result of the termination of the agreement, we recognized the remaining $16.8 million of deferred revenue related to this arrangement in the three months ended December 31, 2017. AstraZeneca AB : MOVANTIK ® In September 2009, we entered into an agreement with AstraZeneca AB (AstraZeneca) under which we granted AstraZeneca a worldwide, exclusive license under our patents and other intellectual property to develop, market, and sell MOVANTIK ® ® ® ® ® ® In March 2016, AstraZeneca announced that it had entered into an agreement with ProStrakan Group plc, a subsidiary of Kyowa Hakko Kirin Co. Ltd. (Kirin), granting Kirin exclusive marketing rights to MOVENTIG ® Other In addition, as of December 31, 2018, we have a number of other collaboration agreements, including with our collaboration partners UCB and Halozyme Therapeutics, Inc., under which we are entitled to up to a total of $45.5 million of development milestone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s of December 31, 2018, we have deferred revenue of approximately $6.4 million related to these other collaboration agreements. </t>
  </si>
  <si>
    <t>Stock-Based Compensation</t>
  </si>
  <si>
    <t>Disclosure Of Compensation Related Costs Sharebased Payments [Abstract]</t>
  </si>
  <si>
    <t>Note 11 — Stock-Based Compensation We issue stock-based awards from our equity incentive plans, which are more fully described in Note 9. Stock-based compensation expense was recognized as follows (in thousands):
Year Ended December 31,
2018
2017
2016
Cost of goods sold
$
4,629
$
2,333
$
1,620
Research and development
56,193
21,252
13,093
General and administrative
27,279
13,030
11,137
Total stock-based compensation
$
88,101
$
36,615
$
25,850
As of December 31, 2018, total unrecognized compensation costs of $258.4 million related to unvested stock-based compensation arrangements are expected to be recognized as expense over a weighted-average period of 1.9 years. Stock-based compensation expense resulting from our ESPP was not significant in the years ended December 31, 2018, 2017, and 2016. Black-Scholes Assumptions The following table lists the Black-Scholes option-pricing model assumptions used to calculate the fair value of employee and director stock options:
Year Ended December 31,
2018
2017
2016
Average risk-free interest rate
2.8
%
2.0
%
1.4
%
Dividend yield
0.0
%
0.0
%
0.0
%
Average volatility factor
61.0
%
54.2
%
51.7
%
Average weighted average expected life
5.1 years
5.3 years
5.3 years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zero.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ummary of Stock Option Activity 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7
18,826
$
20.35
Options granted
1,846
55.35
Options exercised
(4,374
)
13.24
Options forfeited &amp; canceled
(368
)
27.75
Outstanding at December 31, 2018
15,930
$
26.18
4.96
$
214,525
Exercisable at December 31, 2018
9,393
16.16
3.69
$
173,436
(1)
Aggregate intrinsic value represents the difference between the exercise price of the option and the closing market price of our common stock on December 31, 2018. The weighted-average grant-date fair value per share of options granted during the years ended December 31, 2018, 2017, and 2016 was $29.86, $20.08, and $6.54, respectively. The total intrinsic value of options exercised during the years ended December 31, 2018, 2017, and 2016 was $303.4 million, $84.0 million, and $17.9 million, respectively. The estimated fair value of options vested during the years ended December 31, 2018, 2017, and 2016 was $39.0 million, $19.3 million, and $16.7 million, respectively. Summary of RSU Activity A summary of RSU award activity is as follows (in thousands except for per share amounts):
Units Issued
Weighted- Average Grant Date Fair Value
Aggregate Intrinsic Value(1)
Balance at December 31, 2017
2,578
$
35.52
Granted
2,125
41.67
Vested and released
(1,255
)
29.44
Forfeited and canceled
(128
)
40.39
Balance at December 31, 2018
3,320
$
41.57
$
109,125
(1)
Aggregate intrinsic value represents the difference between the grant price of the award, which is zero, and the closing market price of our common stock on December 31, 2018. The fair value of restricted stock that vested in the years ended December 31, 2018, 2017 and 2016 totaled $80.4 million, $22.3 million and $7.7 million, respectively.</t>
  </si>
  <si>
    <t>Income Taxes</t>
  </si>
  <si>
    <t>Income Tax Disclosure [Abstract]</t>
  </si>
  <si>
    <t>Note 12 — Income Taxes Income (loss) before provision for income taxes includes the following components (in thousands):
Year Ended December 31,
2018
2017
2016
Domestic
$
680,423
$
(97,938
)
$
(155,375
)
Foreign
2,302
1,862
2,727
Income (loss) before provision for income taxes
$
682,725
$
(96,076
)
$
(152,648
) Provision for Income Taxes The provision for income taxes consists of the following (in thousands):
Year Ended December 31,
2018
2017
2016
Current:
Federal
$
—
$
—
$
—
State
699
1
(1
)
Foreign
620
580
992
Total Current
1,319
581
991
Deferred:
Federal
—
—
—
State
—
—
—
Foreign
93
35
(115
)
Total Deferred
93
35
(115
)
Provision for income taxes
$
1,412
$
616
$
876
Income tax provision related to continuing operations differs from the amount computed by applying the statutory income tax rate of 21% for 2018 and 35% for 2017 and 2016 to pretax income (loss) as follows (in thousands):
Year Ended December 31,
2018
2017
2016
Income tax expense (benefit) at federal statutory rate
$
143,372
$
(33,627
)
$
(53,427
)
Non-cash interest expense on liability related to sale of future royalties
4,451
6,604
6,899
Non-deductible officers' compensation
3,182
2,547
220
Tax law changes
45
248,155
—
Stock-based compensation
(66,716
)
(20,665
)
528
Change in valuation allowance
(46,885
)
(186,124
)
51,981
Research credits
(17,295
)
(8,038
)
(4,543
)
Premium on equity issuance
(12,551
)
—
—
Sale of future royalties
(6,995
)
(8,236
)
—
Other
804
—
(782
)
Provision for income taxes
$
1,412
$
616
$
876
Tax Law Changes The U.S. Tax Cuts and Jobs Act (the Tax Act) was enacted on December 22, 2017. The Tax Act reduces the U.S. federal corporate tax rate from 35% in 2017 to 21% in 2018, requires companies to pay a one-time transition tax on earnings of certain foreign subsidiaries that were previously tax deferred and creates new taxes on certain foreign sourced earnings. At December 31, 2018, we have completed our accounting for the tax effects of enactment of the Tax Act, which, other than the $248.2 million decrease in the valuation of our federal deferred tax assets shown above, did not have a material effect on our Consolidated Financial Statements.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remeasured certain deferred tax assets and liabilities based on the rates at which they are expected to reverse in the future, which includes the change in the federal rate to 21% as of December 31, 2017. Significant components of our deferred tax assets for federal and state income taxes are as follows (in thousands):
December 31,
2018
2017
Deferred tax assets:
Net operating loss carryforwards
$
300,693
$
364,864
Research and other credits
116,955
94,103
Stock-based compensation
21,518
14,552
Capitalized research expenses
8,072
5,497
Reserves and accruals
8,066
5,659
Deferred revenue
4,467
3,796
Property, plant and equipment
2,124
6,848
Other
(1,270
)
1,156
Deferred tax assets before valuation allowance
460,625
496,475
Valuation allowance for deferred tax assets
(460,455
)
(496,191
)
Total deferred tax assets
170
284
Total deferred tax liabilities
—
—
Net deferred tax assets
$
170
$
284
Realization of our deferred tax assets is dependent upon future earnings, if any, the timing and amount of which are uncertain. Because of our lack of U.S. earnings history, other than income resulting from revenue recognized from the BMS collaboration agreement, and projected future losses, the net U.S. deferred tax assets have been fully offset by a valuation allowance. The valuation allowance decreased by $35.7 million and $169.3 million during the years ended December 31, 2018 and 2017, respectively, and increased by $52.5 million during the year ended December 31, 2016. The decrease in the valuation allowance for the year ended December 31, 2018 reflects the utilization of net operating loss carryforwards to offset federal and state taxable income, and the decrease in the valuation allowance for the year ended December 31, 2017 is primarily due to the change in the federal rate. The valuation allowance includes approximately $35.6 million of income tax benefit at both December 31, 2018 and December 31, 2017 related to stock-based compensation that will be included in income tax expense in our Consolidated Statement of Operations when realized. For 2017, the one-time transition tax under the Tax Act was based on our total post-1986 earnings and profits (E&amp;P) that we previously deferred from U.S. income taxes. We concluded that there was negative E&amp;P on an aggregate basis and we have not recorded any amount for any one-time transition tax triggered by the Tax Act. No additional income taxes have been provided for any remaining undistributed foreign earnings not subject to the transition tax, or any additional outside basis difference inherent in these entities, as these amounts continue to be indefinitely reinvested in foreign operations. Net Operating Loss and Tax Credit Carryforwards As of December 31, 2018, we had a net operating loss carryforward for federal income tax purposes of approximately $1,304.1 million, portions of which will begin to expire in 2022. As of December 31, 2018, we had a total state net operating loss carryforward of approximately $471.1 million, portions of which will begin to expire in 2024. Utilization of some of the federal and state net operating loss and credit carryforwards are subject to annual limitations due to the “change in ownership” provisions of the Internal Revenue Code of 1986 and similar state provisions. We have federal research credits of approximately $101.0 million, which will begin to expire in 2020 and state research credits of approximately $40.0 million which have no expiration date. We have federal orphan drug credits of $17.7 million which will begin to expire in 2026. These tax credits are subject to the same limitations discussed above. Unrecognized tax benefits With the exception of net income recognized in 2018, we have incurred net operating losses since inception. Our policy is to include interest and penalties related to unrecognized tax benefits, if any, within the provision for income taxes in the consolidated statements of operations. If we are eventually able to recognize our uncertain positions, our effective tax rate may be reduced. We currently have a full valuation allowance against our U.S. net deferred tax asset which would impact the timing of the effective tax rate benefit should any of these uncertain tax positions be favorably settled in the future. Adjustments to the substantial majority of our uncertain tax positions would result in an adjustment of our net operating loss or tax credit carry forwards rather than resulting in a cash outlay. We file income tax returns in the U.S., California, Alabama, certain other states and India. Because of net operating losses and research credit carryovers, substantially all of our domestic tax years remain open and subject to examination. We are currently under examination in India for the fiscal years ending 2009, 2016 and 2017. We have the following activity relating to unrecognized tax benefits (in thousands):
December 31,
2018
2017
2016
Beginning balance
$
20,483
$
18,413
$
17,384
Tax positions related to current year
Additions:
Federal
2,019
1,206
530
State
3,645
1,666
499
Reductions
—
—
—
Tax positions related to prior year
Additions:
Federal
669
—
—
State
603
—
—
Foreign
—
—
—
Reductions
(802
)
—
Settlements
—
—
—
Lapses in statute of limitations
—
—
—
Ending balance
$
27,419
$
20,483
$
18,413
Although it is reasonably possible that certain unrecognized tax benefits may increase or decrease within the next twelve months, we do not anticipate any significant changes to unrecognized tax benefits over the next twelve months. During the years ended December 31, 2018, 2017 and 2016, no significant interest or penalties were recognized relating to unrecognized tax benefits.</t>
  </si>
  <si>
    <t>Segment Reporting</t>
  </si>
  <si>
    <t>Segment Reporting [Abstract]</t>
  </si>
  <si>
    <t>Note 13 — Segment Reporting We operate in one business segment which focuses on applying our technology platforms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ustomers in the pharmaceutical and biotechnology industries. Revenue from BMS represented 89% of our revenue for the year ended December 31, 2018. Revenue from Lilly and UCB represented 42% and 12% of our revenue, respectively, for the year ended December 31, 2017. Revenue from AstraZeneca, UCB, Ophthotech and Roche represented 29%, 21%, 19% and 11% of our revenue, respectively, for the year ended December 31, 2016. Revenue by geographic area is based on the headquarters or shipping locations of our partners. The following table sets forth revenue by geographic area (in thousands):
Year Ended December 31,
2018
2017
2016
United States
$
1,090,794
$
190,810
$
39,147
Europe
102,529
116,901
126,289
Total revenue
$
1,193,323
$
307,711
$
165,436
At December 31, 2018, $42.9 million, or approximately 88%, of the net book value of our property, plant and equipment was located in the United States and $5.9 million, or approximately 12%, was located in India. At December 31, 2017, $41.7 million, or approximately 88%, of the net book value of our property, plant and equipment was located in the United States and $5.8 million, or approximately 12%, was located in India.</t>
  </si>
  <si>
    <t>Selected Quarterly Financial Data</t>
  </si>
  <si>
    <t>Quarterly Financial Information Disclosure [Abstract]</t>
  </si>
  <si>
    <t xml:space="preserve">Note 14 — Selected Quarterly Financial Data (Unaudited) 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We have reclassified certain items previously reported in specific financial statement captions to conform to the current period presentation. Such reclassifications have not materially impacted previously reported total revenues, operating income (loss) or net income (loss). All data is in thousands except per share information.
Year Ended December 31, 2018
Year Ended December 31, 2017
Q1
Q2
Q3
Q4
Q1
Q2
Q3
Q4
Product sales
$
6,295
$
5,863
$
4,256
$
4,360
$
4,756
$
15,693
$
4,448
$
7,791
Total revenue
$
38,018
$
1,087,717
$
27,762
$
39,826
$
24,728
$
34,589
$
152,928
$
95,466
Cost of goods sold
$
6,646
$
5,522
$
4,783
$
7,461
$
6,131
$
8,989
$
5,674
$
9,753
Research and development expenses
$
99,424
$
88,334
$
102,895
$
108,883
$
61,058
$
60,260
$
65,714
$
81,429
Operating income (loss)
$
(86,739
)
$
973,600
$
(98,634
)
$
(100,295
)
$
(54,437
)
$
(50,656
)
$
69,485
$
(24,034
)
Net income (loss)
$
(95,792
)
$
971,460
$
(96,143
)
$
(98,212
)
$
(63,866
)
$
(59,871
)
$
60,871
$
(33,826
)
Net income (loss) per share(1)
Basic
$
(0.60
)
$
5.67
$
(0.56
)
$
(0.57
)
$
(0.42
)
$
(0.39
)
$
0.39
$
(0.21
)
Diluted
$
(0.60
)
$
5.33
$
(0.56
)
$
(0.57
)
$
(0.42
)
$
(0.39
)
$
0.37
$
(0.21
)
(1)
Quarterly income (loss) per share amounts may not total to the year-to-date income (loss) per share due to rounding. </t>
  </si>
  <si>
    <t>Organization and Summary of Significant Accounting Policies (Policies)</t>
  </si>
  <si>
    <t>Organization</t>
  </si>
  <si>
    <t xml:space="preserve">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ith the exception of the income resulting from the upfront payment in April 2018 from our collaboration agreement with Bristol-Myers Squibb Company (BMS), we expect to continue to incur substantial losses and negative cash flows from operations in the future. We have financed our operations primarily through cash generated from licensing, collaboration and manufacturing agreements and financing transactions. At December 31, 2018, we had approximately $1.9 billion in cash and investments in marketable securities and had debt of $250.0 million in principal of senior secured notes due in October 2020. </t>
  </si>
  <si>
    <t>Basis of Presentation, Principles of Consolidation and Use of Estimates</t>
  </si>
  <si>
    <t xml:space="preserve">Basis of Presentation, Principles of Consolidation and Use of Estimates Our consolidated financial statements include the financial position, results of operations and cash flows of our wholly-owned subsidiaries: Nektar Therapeutics (India) Private Limited and Nektar Therapeutics UK Limited. All intercompany accounts and transactions have been eliminated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income (loss) in the stockholders’ equity section of the Consolidated Balance Sheets. To date, such cumulative translation adjustments have not been significant to our consolidated financial position. Aggregate gross foreign currency transaction gains (losses) recorded in operations for the years ended December 31, 2018, 2017, and 2016 were not significant.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performance obligations and estimates of variable consideration in collaboration agreements, estimated royalty revenue, other estimates required for revenue recognition as described further below, the net realizable value of inventory, the impairment of investments, goodwill and long-lived assets, contingencies, accrued clinical trial, contract manufacturing and other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t>
  </si>
  <si>
    <t>Reclassifications</t>
  </si>
  <si>
    <t xml:space="preserve">Reclassifications We have reclassified certain items previously reported in specific financial statement captions to conform to the current period presentation. Such reclassifications do not materially impact previously reported revenue, operating (income) loss, net (income) loss, total assets, liabilities or stockholders’ equity. </t>
  </si>
  <si>
    <t>Cash, Cash Equivalents, and Investments, and Fair Value of Financial Instruments</t>
  </si>
  <si>
    <t xml:space="preserve">Cash, Cash Equivalents, and Investments, and Fair Value of Financial Instrument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on market prices from a variety of industry standard data providers and generally represent quoted prices for similar assets in active markets or have been derived from observable market data. We include interest on securities classified as available-for-sale, as well as amortization of premiums and accretion of discounts to maturity, in interest income. We include realized gains and losses and declines in value of available-for-sale securities judged to be other-than-temporary, if any, in other income (expens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
  </si>
  <si>
    <t>Accounts Receivable and Significant Customer Concentrations</t>
  </si>
  <si>
    <t>Accounts Receivable and Significant Customer Concentrations Our customers are primarily pharmaceutical and biotechnology companies that are located in the U.S. and Europe and with whom we have multi-year arrangements. Our accounts receivable balance contains billed and unbilled trade receivables from product sales, milestones, other contingent payments and royalties, and cost-sharing billings from collaborative research and development agreements. For the year ended December 31, 2018, our accounts receivable includes $24.2 million from contracts with customers and $19.0 million for net expense reimbursements from our collaboration partner. For the year ended December 31, 2017, our accounts receivable includes $3.3 million from contracts with customers and $1.7 million for expense reimbursements from our collaboration partner. We generally do not require collateral from our customers. We perform a regular review of our customers’ credit risk and payment histories, including payments made subsequent to year-end. When appropriate, we provide for an allowance for doubtful accounts by reserving for specifically identified doubtful accounts, although historically we have not experienced credit losses from our accounts receivable. At December 31, 2018, three customers represented 44%, 36% and 12%, respectively, of our accounts receivable. At December 31, 2017, four different customers represented 43%, 20%, 19% and 14%, respectively, of our accounts receivable.</t>
  </si>
  <si>
    <t>Inventory and Significant Supplier Concentrations</t>
  </si>
  <si>
    <t>Inventory and Significant Supplier Concentrations Inventory is generally manufactured upon receipt of firm purchase orders from our collaboration partners. Inventory includes direct materials, direct labor, and manufacturing overhead and cost is determined on a first-in, first-out basis for raw materials and on a specific identification basis for work-in-process and finished goods. Inventory is valued at the lower of cost or net realizable value and defective or excess inventory is written down to net realizable value based on historical experience or projected usage. Inventory related to our research and development activities is expensed as manufactured by us or when purchased. We are dependent on our suppliers and contract manufacturers to provide raw materials and drug candidat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Long-Lived Assets</t>
  </si>
  <si>
    <t>Long-Lived Assets Property, plant and equipment are stated at cost, net of accumulated depreciation. Major improvements are capitalized, while maintenance and repairs are expensed when incurred. Manufacturing, laboratory and other equipment are depreciated using the straight-line method generally over estimated useful lives of three to ten years. Buildings are depreciated using the straight-line method generally over the estimated useful life of twenty years. Leasehold improvements are amortized using the straight-line method over the shorter of the estimated useful life or the remaining term of the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t>
  </si>
  <si>
    <t>Collaborative Arrangements</t>
  </si>
  <si>
    <t>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ccounting Standards Codification (ASC) 808, Collaborative Arrangements Revenue from Contracts with Customers</t>
  </si>
  <si>
    <t>Revenue Recognition</t>
  </si>
  <si>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ollaboration partn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an invoice. Our products are tested for adherence to technical specifications prior to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si>
  <si>
    <t>Shipping and Handling Costs</t>
  </si>
  <si>
    <t>Shipping and Handling Costs We recognize costs related to shipping and handling of product to customers in cost of goods sold.</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ristol-Myers Squibb, we record the partner’s share of collaboration expenses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to be considered the delivery of a good, as evidenced by predictive or contractually required yields in the production process,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si>
  <si>
    <t>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These variables include, but are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The fair value of an RSU is equal to the closing price of our common stock on the grant date. We expense the value of the portion of the option or award on a straight line basis over the requisite service periods in our Consolidated Statements of Operations and recognize forfeitures of options and awards as they occur. For options and awards that vest upon the achievement of performance milestones, we estimate the vesting period based on our evaluation of the probability of achievement of each respective milestone and the related estimated date of achievement. Stock-based compensation expense for purchases under the ESPP is recognized over the respective six-month purchase period. Expense amounts are recorded in cost of goods sold, research and development expense, and general and administrative expense based on the function of the applicable employee. Stock-based compensation charges are non-cash charges and as such have no impact on our reported cash flows.</t>
  </si>
  <si>
    <t>Net Income (Loss) Per Share</t>
  </si>
  <si>
    <t>Net Income (Loss) Per Share For all periods presented in the Consolidated Statements of Operations, the net income (loss) available to common stockholders is equal to the reported net income (loss). Basic net income (loss) per share is calculated based on the weighted-average number of common shares outstanding during the periods presented. Diluted net income (loss) per share is calculated based on the weighted-average number of shares of common stock outstanding, including potentially dilutive securities, which consist of common shares underlying stock options and restricted stock units (RSUs). For 2018, t he effect of these dilutive securities under the treasury stock method was approximately 10.5 million, and we excluded approximately 3.3 million of weighted-average shares of common stock underlying outstanding stock options from the computation of diluted net income per share because their effect was antidilutive. basic and diluted net loss per share are the same due to our net losses and the requirement to exclude potentially dilutive securities which would have an antidilutive effect on net loss per share. We excluded w</t>
  </si>
  <si>
    <t>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t>
  </si>
  <si>
    <t>Comprehensive income (loss) Comprehensive income (loss) is the change in stockholders’ equity from transactions and other events and circumstances other than those resulting from investments by stockholders and distributions to stockholders. Our other comprehensive income (loss) includes net income (loss), gains and losses from the foreign currency translation of the assets and liabilities of our India and UK subsidiaries, and unrealized gains and losses on investments in available-for-sale securities.</t>
  </si>
  <si>
    <t>Adoption of New Accounting Principle</t>
  </si>
  <si>
    <t>Adoption of New Accounting Principle On January 1, 2018, we adopted ASC 606, Revenue Recognition - Revenue from Contracts with Customers Revenue Recognition The transition adjustment totaled $12.7 million, and included $10.7 million related to the recognition of royalty revenue. Previously, under ASC 605, we recognized certain of our royalty arrangements on a cash basis, generally one quarter in arrears. Beginning in the first quarter of 2018, we began to accrue our estimate of these royalties earned based on our collaboration partners’ sales of the associated drug compounds. As a result, in the first quarter of 2018, we recognized $11.1 million of estimated royalty revenue associated with our partners’ sales of MOVANTIK ® ® ® ® ® ®
As reported
Adjustments
Balances Without the Adoption of Topic 606
Consolidated Balance Sheet data as of December 31, 2018
Accounts receivable, net
$
43,213
$
(21,030
)
$
22,183
Deferred revenue, current portion
13,892
1,191
15,083
Deferred revenue, less current portion
10,744
(112
)
10,632
Accumulated deficit
(1,424,051
)
(22,109
)
(1,446,160
)
Consolidated Statement of Operations data for the year ended December 31, 2018
Product sales
$
20,774
$
(192
)
$
20,582
Royalty revenue
41,976
(286
)
41,690
License, collaboration and other revenue
1,097,265
(8,934
)
1,088,331
Total revenue
1,193,323
(9,412
)
1,183,911</t>
  </si>
  <si>
    <t>Recent Accounting Pronouncements</t>
  </si>
  <si>
    <t>Recent Accounting Pronouncements In November 2018, the Financial Accounting Standards Board (FASB) issu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effective in the first quarter of 2020 and should be applied retrospectively to January 1, 2018, when we adopted ASC 606. Early adoption is permitted. We are evaluating the effect of adoption, but we do not expect a material effect on our revenue.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The adoption of this guidance will have a material effect on our balance sheet. In particular, for our facilities leases described in Note 6, we expect to recognize right-of-use assets, estimated between $87 million and $97 million and lease liabilities, estimated between $96 million and $106 million. The estimate for the right-of-use assets reflects the estimated lease liabilities, reduced by our historical deferred rent balance, which, as discussed in Note 6, totaled $9.3 million as of December 31, 2018.</t>
  </si>
  <si>
    <t>We periodically assess the estimated royalty payments to RPI from UCB and Roche and to the extent the amount or timing of such payments is materially different than our original estimates, we will prospectively adjust the amortization of the Royalty Obligation.</t>
  </si>
  <si>
    <t>Organization and Summary of Significant Accounting Policies (Tables)</t>
  </si>
  <si>
    <t>ASC 606 [Member]</t>
  </si>
  <si>
    <t>Impact of Adoption of ASC 606 on Condensed Consolidated Balance Sheet and Condensed Consolidated Statement of Operations</t>
  </si>
  <si>
    <t>The impact of the adoption of ASC 606 on our Consolidated Balance Sheet as of December 31, 2018 and Consolidated Statement of Operations data for the year ended December 31, 2018 was as follows (in thousands):
As reported
Adjustments
Balances Without the Adoption of Topic 606
Consolidated Balance Sheet data as of December 31, 2018
Accounts receivable, net
$
43,213
$
(21,030
)
$
22,183
Deferred revenue, current portion
13,892
1,191
15,083
Deferred revenue, less current portion
10,744
(112
)
10,632
Accumulated deficit
(1,424,051
)
(22,109
)
(1,446,160
)
Consolidated Statement of Operations data for the year ended December 31, 2018
Product sales
$
20,774
$
(192
)
$
20,582
Royalty revenue
41,976
(286
)
41,690
License, collaboration and other revenue
1,097,265
(8,934
)
1,088,331
Total revenue
1,193,323
(9,412
)
1,183,911</t>
  </si>
  <si>
    <t>Cash and Investments in Marketable Securities (Tables)</t>
  </si>
  <si>
    <t>Cash and Investments in Marketable Securities, Including Cash Equivalents</t>
  </si>
  <si>
    <t>Cash and investments in marketable securities, including cash equivalents, are as follows (in thousands):
Estimated Fair Value at
December 31, 2018
December 31, 2017
Cash and cash equivalents
$
194,905
$
4,762
Short-term investments
1,140,445
291,370
Long-term investments
582,889
57,088
Total cash and investments in marketable securities
$
1,918,239
$
353,220</t>
  </si>
  <si>
    <t>Portfolio of Cash and Investments in Marketable Securities</t>
  </si>
  <si>
    <t>Our portfolio of cash and investments in marketable securities includes (in thousands):
Estimated Fair Value at
Fair Value Hierarchy Level
December 31, 2018
December 31, 2017
Corporate notes and bonds
2
$
1,288,986
$
216,253
Corporate commercial paper
2
498,048
128,096
Obligations of U.S. government agencies
2
12,977
2,977
Available-for-sale investments
1,800,011
347,326
Money market funds
1
105,656
302
Certificate of deposit
N/A
6,760
1,132
Cash
N/A
5,812
4,460
Total cash and investments in marketable securities
$
1,918,239
$
353,220</t>
  </si>
  <si>
    <t>Inventory (Tables)</t>
  </si>
  <si>
    <t>Inventory consists of the following (in thousands):
December 31,
2018
2017
Raw materials
$
1,846
$
1,796
Work-in-process
6,403
4,843
Finished goods
3,132
4,087
Total inventory
$
11,381
$
10,726</t>
  </si>
  <si>
    <t>Property, Plant and Equipment (Tables)</t>
  </si>
  <si>
    <t>Property, plant and equipment consists of the following (in thousands):
December 31,
2018
2017
Building and leasehold improvements
$
77,771
$
81,444
Laboratory equipment
33,806
31,214
Computers, furniture, and other
31,354
27,800
Manufacturing equipment
21,339
20,695
Depreciable property, plant and equipment at cost
164,270
161,153
Less: accumulated depreciation
(120,507
)
(115,090
)
Depreciable property, plant and equipment, net
43,763
46,063
Construction-in-progress
5,088
1,400
Property, plant and equipment, net
$
48,851
$
47,463</t>
  </si>
  <si>
    <t>Leases (Tables)</t>
  </si>
  <si>
    <t>Future Minimum Lease Payments for Operating Leases</t>
  </si>
  <si>
    <t>Our future minimum lease payments for our operating leases at December 31, 2018 are as follows (in thousands):
Year ending December 31,
2019
$
7,914
2020
10,617
2021
13,649
2022
14,117
2023
14,599
2024 and thereafter
98,315
Total future minimum lease payments
$
159,211</t>
  </si>
  <si>
    <t>Liability Related to the Sale of Future Royalties (Tables)</t>
  </si>
  <si>
    <t>Summary of Liability Related to Potential Future Royalties</t>
  </si>
  <si>
    <t>The following table shows the activity within the liability account during the year ended December 31, 2018 and for the period from the inception of the royalty transaction on February 24, 2012 (inception) to December 31, 2018 (in thousands):
Year ended December 31, 2018
Period from inception to December 31, 2018
Liability related to the sale of future royalties—beginning balance
$
96,922
$
—
Proceeds from sale of future royalties
—
124,000
Payments from Nektar to RPI
—
(10,000
)
Non-cash CIMZIA ® ®
(33,308
)
(170,839
)
Non-cash interest expense recognized
21,196
141,649
Liability related to the sale of future royalties – ending balance
84,810
84,810
Less: unamortized transaction costs
(1,899
)
(1,899
)
Liability related to the sale of future royalties, net
$
82,911
$
82,911</t>
  </si>
  <si>
    <t>License and Collaboration Agreements (Tables)</t>
  </si>
  <si>
    <t>License, Collaboration and Other Revenue</t>
  </si>
  <si>
    <t>In accordance with our collaboration agreements, we recognized license, collaboration and other revenue as follows (in thousands):
Year Ended December 31,
Partner
Agreement
2018
2017
2016
Bristol-Myers Squibb
NKTR-214
$
1,059,768
$
—
—
Baxalta Incorporated / Takeda
Hemophilia, including ADYNOVATE ® TM
20,328
11,443
650
Eli Lilly and Company
NKTR-358
11,634
130,087
—
Amgen, Inc.
Neulasta ®
5,000
5,000
5,000
Ophthotech Corporation (1)
Fovista ®
—
19,123
1,408
Bayer Healthcare LLC (1)
BAY41-6551 (Amikacin Inhale)
—
17,931
1,429
AstraZeneca AB
MOVANTIK ® ®
—
4,600
33,000
Other
535
22,781
18,895
License, collaboration and other revenue
$
1,097,265
$
210,965
$
60,382
(1)
These collaboration agreements were completed as of December 31, 2017.</t>
  </si>
  <si>
    <t>Changes in Deferred Revenue Balance from Collaboration Agreements</t>
  </si>
  <si>
    <t>The following table presents the changes in our deferred revenue balance from our collaboration agreements during the year ended December 31, 2018 (in thousands):
For the year ended December 31, 2018
Deferred revenue—December 31, 2017
$
37,970
Transition adjustment related to adoption of ASC 606
(1,953
)
Additions to deferred revenue
5,950
Recognition of previously unearned revenue
(17,331
)
Deferred revenue—December 31, 2018
$
24,636</t>
  </si>
  <si>
    <t>Stock-Based Compensation (Tables)</t>
  </si>
  <si>
    <t>Stock-Based Compensation Expense</t>
  </si>
  <si>
    <t>We issue stock-based awards from our equity incentive plans, which are more fully described in Note 9. Stock-based compensation expense was recognized as follows (in thousands):
Year Ended December 31,
2018
2017
2016
Cost of goods sold
$
4,629
$
2,333
$
1,620
Research and development
56,193
21,252
13,093
General and administrative
27,279
13,030
11,137
Total stock-based compensation
$
88,101
$
36,615
$
25,850</t>
  </si>
  <si>
    <t>Black-Scholes Option-Pricing Model Assumptions Used to Calculate Fair Value of Employee Stock Options</t>
  </si>
  <si>
    <t>The following table lists the Black-Scholes option-pricing model assumptions used to calculate the fair value of employee and director stock options:
Year Ended December 31,
2018
2017
2016
Average risk-free interest rate
2.8
%
2.0
%
1.4
%
Dividend yield
0.0
%
0.0
%
0.0
%
Average volatility factor
61.0
%
54.2
%
51.7
%
Average weighted average expected life
5.1 years
5.3 years
5.3 years</t>
  </si>
  <si>
    <t>Stock Option Activity Under Equity Incentive Plans</t>
  </si>
  <si>
    <t>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7
18,826
$
20.35
Options granted
1,846
55.35
Options exercised
(4,374
)
13.24
Options forfeited &amp; canceled
(368
)
27.75
Outstanding at December 31, 2018
15,930
$
26.18
4.96
$
214,525
Exercisable at December 31, 2018
9,393
16.16
3.69
$
173,436
(1)
Aggregate intrinsic value represents the difference between the exercise price of the option and the closing market price of our common stock on December 31, 2018.</t>
  </si>
  <si>
    <t>Restricted Stock Units (RSU) [Member]</t>
  </si>
  <si>
    <t>Restricted Stock Unit Award Activity</t>
  </si>
  <si>
    <t>A summary of RSU award activity is as follows (in thousands except for per share amounts):
Units Issued
Weighted- Average Grant Date Fair Value
Aggregate Intrinsic Value(1)
Balance at December 31, 2017
2,578
$
35.52
Granted
2,125
41.67
Vested and released
(1,255
)
29.44
Forfeited and canceled
(128
)
40.39
Balance at December 31, 2018
3,320
$
41.57
$
109,125
(1)
Aggregate intrinsic value represents the difference between the grant price of the award, which is zero, and the closing market price of our common stock on December 31, 2018.</t>
  </si>
  <si>
    <t>Income Taxes (Tables)</t>
  </si>
  <si>
    <t>Income (Loss) Before Provision for Income Taxes</t>
  </si>
  <si>
    <t>Income (loss) before provision for income taxes includes the following components (in thousands):
Year Ended December 31,
2018
2017
2016
Domestic
$
680,423
$
(97,938
)
$
(155,375
)
Foreign
2,302
1,862
2,727
Income (loss) before provision for income taxes
$
682,725
$
(96,076
)
$
(152,648
)</t>
  </si>
  <si>
    <t>Provision for Income Taxes</t>
  </si>
  <si>
    <t>The provision for income taxes consists of the following (in thousands):
Year Ended December 31,
2018
2017
2016
Current:
Federal
$
—
$
—
$
—
State
699
1
(1
)
Foreign
620
580
992
Total Current
1,319
581
991
Deferred:
Federal
—
—
—
State
—
—
—
Foreign
93
35
(115
)
Total Deferred
93
35
(115
)
Provision for income taxes
$
1,412
$
616
$
876</t>
  </si>
  <si>
    <t>Income Tax Provision Related to Continuing Operations</t>
  </si>
  <si>
    <t>Income tax provision related to continuing operations differs from the amount computed by applying the statutory income tax rate of 21% for 2018 and 35% for 2017 and 2016 to pretax income (loss) as follows (in thousands):
Year Ended December 31,
2018
2017
2016
Income tax expense (benefit) at federal statutory rate
$
143,372
$
(33,627
)
$
(53,427
)
Non-cash interest expense on liability related to sale of future royalties
4,451
6,604
6,899
Non-deductible officers' compensation
3,182
2,547
220
Tax law changes
45
248,155
—
Stock-based compensation
(66,716
)
(20,665
)
528
Change in valuation allowance
(46,885
)
(186,124
)
51,981
Research credits
(17,295
)
(8,038
)
(4,543
)
Premium on equity issuance
(12,551
)
—
—
Sale of future royalties
(6,995
)
(8,236
)
—
Other
804
—
(782
)
Provision for income taxes
$
1,412
$
616
$
876</t>
  </si>
  <si>
    <t>Significant Components of Deferred Tax Assets and Liabilities</t>
  </si>
  <si>
    <t>We remeasured certain deferred tax assets and liabilities based on the rates at which they are expected to reverse in the future, which includes the change in the federal rate to 21% as of December 31, 2017. Significant components of our deferred tax assets for federal and state income taxes are as follows (in thousands):
December 31,
2018
2017
Deferred tax assets:
Net operating loss carryforwards
$
300,693
$
364,864
Research and other credits
116,955
94,103
Stock-based compensation
21,518
14,552
Capitalized research expenses
8,072
5,497
Reserves and accruals
8,066
5,659
Deferred revenue
4,467
3,796
Property, plant and equipment
2,124
6,848
Other
(1,270
)
1,156
Deferred tax assets before valuation allowance
460,625
496,475
Valuation allowance for deferred tax assets
(460,455
)
(496,191
)
Total deferred tax assets
170
284
Total deferred tax liabilities
—
—
Net deferred tax assets
$
170
$
284</t>
  </si>
  <si>
    <t>Unrecognized Tax Benefits</t>
  </si>
  <si>
    <t>We have the following activity relating to unrecognized tax benefits (in thousands):
December 31,
2018
2017
2016
Beginning balance
$
20,483
$
18,413
$
17,384
Tax positions related to current year
Additions:
Federal
2,019
1,206
530
State
3,645
1,666
499
Reductions
—
—
—
Tax positions related to prior year
Additions:
Federal
669
—
—
State
603
—
—
Foreign
—
—
—
Reductions
(802
)
—
Settlements
—
—
—
Lapses in statute of limitations
—
—
—
Ending balance
$
27,419
$
20,483
$
18,413</t>
  </si>
  <si>
    <t>Segment Reporting (Tables)</t>
  </si>
  <si>
    <t>Revenue by Geographic Area</t>
  </si>
  <si>
    <t>Revenue by geographic area is based on the headquarters or shipping locations of our partners. The following table sets forth revenue by geographic area (in thousands):
Year Ended December 31,
2018
2017
2016
United States
$
1,090,794
$
190,810
$
39,147
Europe
102,529
116,901
126,289
Total revenue
$
1,193,323
$
307,711
$
165,436</t>
  </si>
  <si>
    <t>Selected Quarterly Financial Data (Tables)</t>
  </si>
  <si>
    <t>Quarterly Financial Data</t>
  </si>
  <si>
    <t>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We have reclassified certain items previously reported in specific financial statement captions to conform to the current period presentation. Such reclassifications have not materially impacted previously reported total revenues, operating income (loss) or net income (loss). All data is in thousands except per share information.
Year Ended December 31, 2018
Year Ended December 31, 2017
Q1
Q2
Q3
Q4
Q1
Q2
Q3
Q4
Product sales
$
6,295
$
5,863
$
4,256
$
4,360
$
4,756
$
15,693
$
4,448
$
7,791
Total revenue
$
38,018
$
1,087,717
$
27,762
$
39,826
$
24,728
$
34,589
$
152,928
$
95,466
Cost of goods sold
$
6,646
$
5,522
$
4,783
$
7,461
$
6,131
$
8,989
$
5,674
$
9,753
Research and development expenses
$
99,424
$
88,334
$
102,895
$
108,883
$
61,058
$
60,260
$
65,714
$
81,429
Operating income (loss)
$
(86,739
)
$
973,600
$
(98,634
)
$
(100,295
)
$
(54,437
)
$
(50,656
)
$
69,485
$
(24,034
)
Net income (loss)
$
(95,792
)
$
971,460
$
(96,143
)
$
(98,212
)
$
(63,866
)
$
(59,871
)
$
60,871
$
(33,826
)
Net income (loss) per share(1)
Basic
$
(0.60
)
$
5.67
$
(0.56
)
$
(0.57
)
$
(0.42
)
$
(0.39
)
$
0.39
$
(0.21
)
Diluted
$
(0.60
)
$
5.33
$
(0.56
)
$
(0.57
)
$
(0.42
)
$
(0.39
)
$
0.37
$
(0.21
)
(1)
Quarterly income (loss) per share amounts may not total to the year-to-date income (loss) per share due to rounding.</t>
  </si>
  <si>
    <t>Organization and Summary of Significant Accounting Policies - Additional Information (Detail) $ in Thousands, shares in Millions</t>
  </si>
  <si>
    <t>Jan. 01, 2018USD ($)</t>
  </si>
  <si>
    <t>Dec. 31, 2018USD ($)Customer</t>
  </si>
  <si>
    <t>Sep. 30, 2018USD ($)</t>
  </si>
  <si>
    <t>Jun. 30, 2018USD ($)</t>
  </si>
  <si>
    <t>Mar. 31, 2018USD ($)</t>
  </si>
  <si>
    <t>Dec. 31, 2017USD ($)Customer</t>
  </si>
  <si>
    <t>Sep. 30, 2017USD ($)</t>
  </si>
  <si>
    <t>Jun. 30, 2017USD ($)</t>
  </si>
  <si>
    <t>Mar. 31, 2017USD ($)</t>
  </si>
  <si>
    <t>Dec. 31, 2018USD ($)CustomerReporting_Unitshares</t>
  </si>
  <si>
    <t>Dec. 31, 2017USD ($)Customershares</t>
  </si>
  <si>
    <t>Dec. 31, 2016USD ($)shares</t>
  </si>
  <si>
    <t>Organization And Summary Of Significant Accounting Policies [Line Items]</t>
  </si>
  <si>
    <t>Cash and investments in marketable securities</t>
  </si>
  <si>
    <t>Senior secured notes</t>
  </si>
  <si>
    <t>Senior secured notes, maturity date</t>
  </si>
  <si>
    <t>Oct. 5,
		2020</t>
  </si>
  <si>
    <t>Contract with customer, asset, reclassified to receivable</t>
  </si>
  <si>
    <t>Net expense reimbursements from collaboration partner</t>
  </si>
  <si>
    <t>Number of customers accounted for major accounts receivable | Customer</t>
  </si>
  <si>
    <t>Percentage of accounts receivable customers one</t>
  </si>
  <si>
    <t>44.00%</t>
  </si>
  <si>
    <t>43.00%</t>
  </si>
  <si>
    <t>Percentage of accounts receivable customers two</t>
  </si>
  <si>
    <t>36.00%</t>
  </si>
  <si>
    <t>20.00%</t>
  </si>
  <si>
    <t>Percentage of accounts receivable customers three</t>
  </si>
  <si>
    <t>12.00%</t>
  </si>
  <si>
    <t>19.00%</t>
  </si>
  <si>
    <t>Percentage of accounts receivable customers four</t>
  </si>
  <si>
    <t>14.00%</t>
  </si>
  <si>
    <t>Number of reporting unit evaluated for goodwill | Reporting_Unit</t>
  </si>
  <si>
    <t>Customer payment period from receipt of invoice</t>
  </si>
  <si>
    <t>30 days</t>
  </si>
  <si>
    <t>Weighted-average of potentially dilutive securities (stock options and RSUs) included in calculation of diluted securities under treasury stock method | shares</t>
  </si>
  <si>
    <t>Minimum percentage of amount realized upon ultimate settlement</t>
  </si>
  <si>
    <t>50.00%</t>
  </si>
  <si>
    <t>Revenue recognized from contracts with customers</t>
  </si>
  <si>
    <t>Deferred rent</t>
  </si>
  <si>
    <t>Royalty [Member]</t>
  </si>
  <si>
    <t>Adjustment to retained earnings</t>
  </si>
  <si>
    <t>Reduction of deferred revenue</t>
  </si>
  <si>
    <t>ASC 606 [Member] | MOVANTIK and ADYNOVATE [Member]</t>
  </si>
  <si>
    <t>Type of Revenue [Extensible List]</t>
  </si>
  <si>
    <t>us-gaap:RoyaltyMember</t>
  </si>
  <si>
    <t>ASC 606 [Member] | Calculated under Revenue Guidance in Effect before Topic 606 [Member]</t>
  </si>
  <si>
    <t>ASC 606 [Member] | Royalty [Member] | Calculated under Revenue Guidance in Effect before Topic 606 [Member]</t>
  </si>
  <si>
    <t>ASC 606 [Member] | Royalty [Member] | Calculated under Revenue Guidance in Effect before Topic 606 [Member] | MOVANTIK and ADYNOVATE [Member]</t>
  </si>
  <si>
    <t>Stock Options and Restricted Stock Units [Member]</t>
  </si>
  <si>
    <t>Weighted average antidilutive securities excluded from computation of earnings per share | shares</t>
  </si>
  <si>
    <t>Shares of Common Stock Underlying Outstanding Stock Options [Member]</t>
  </si>
  <si>
    <t>Minimum [Member]</t>
  </si>
  <si>
    <t>Operating Lease, Right-of-Use Asset</t>
  </si>
  <si>
    <t>Operating Lease, Liability</t>
  </si>
  <si>
    <t>Maximum [Member]</t>
  </si>
  <si>
    <t>Buildings [Member]</t>
  </si>
  <si>
    <t>Property and equipment estimated useful lives</t>
  </si>
  <si>
    <t>20 years</t>
  </si>
  <si>
    <t>Manufacturing Laboratory and Other Equipment [Member] | Minimum [Member]</t>
  </si>
  <si>
    <t>3 years</t>
  </si>
  <si>
    <t>Manufacturing Laboratory and Other Equipment [Member] | Maximum [Member]</t>
  </si>
  <si>
    <t>10 years</t>
  </si>
  <si>
    <t>Organization and Summary of Significant Accounting Policies - Impact of Adoption of ASC 606 on Condensed Consolidated Balance Sheet and Condensed Consolidated Statement of Operations (Detail) - USD ($) $ in Thousands</t>
  </si>
  <si>
    <t>3 Months Ended</t>
  </si>
  <si>
    <t>Sep. 30, 2018</t>
  </si>
  <si>
    <t>Jun. 30, 2018</t>
  </si>
  <si>
    <t>Mar. 31, 2018</t>
  </si>
  <si>
    <t>Sep. 30, 2017</t>
  </si>
  <si>
    <t>Jun. 30, 2017</t>
  </si>
  <si>
    <t>Mar. 31, 2017</t>
  </si>
  <si>
    <t>Condensed Consolidated Balance Sheet data</t>
  </si>
  <si>
    <t>Accounts receivable, net</t>
  </si>
  <si>
    <t>Condensed Consolidated Statement of Operations data</t>
  </si>
  <si>
    <t>ASC 606 [Member] | Adjustments [Member]</t>
  </si>
  <si>
    <t>ASC 606 [Member] | Adjustments [Member] | Product Sales [Member]</t>
  </si>
  <si>
    <t>ASC 606 [Member] | Adjustments [Member] | Royalty [Member]</t>
  </si>
  <si>
    <t>ASC 606 [Member] | Adjustments [Member] | License, Collaboration and Other Revenue [Member]</t>
  </si>
  <si>
    <t>ASC 606 [Member] | Calculated under Revenue Guidance in Effect before Topic 606 [Member] | Product Sales [Member]</t>
  </si>
  <si>
    <t>ASC 606 [Member] | Calculated under Revenue Guidance in Effect before Topic 606 [Member] | Royalty [Member]</t>
  </si>
  <si>
    <t>ASC 606 [Member] | Calculated under Revenue Guidance in Effect before Topic 606 [Member] | License, Collaboration and Other Revenue [Member]</t>
  </si>
  <si>
    <t>Cash and Investments in Marketable Securities - Cash and Investments in Marketable Securities, Including Cash Equivalents (Detail) - USD ($) $ in Thousands</t>
  </si>
  <si>
    <t>Financial Instruments, Financial Assets, Balance Sheet Groupings [Abstract]</t>
  </si>
  <si>
    <t>Total cash and investments in marketable securities</t>
  </si>
  <si>
    <t>Cash and Investments in Marketable Securities - Additional Information (Detail) - USD ($)</t>
  </si>
  <si>
    <t>Oct. 05, 2015</t>
  </si>
  <si>
    <t>Cash and Investments in Marketable Securities [Line Items]</t>
  </si>
  <si>
    <t>Maximum maturity term for debt securities investment</t>
  </si>
  <si>
    <t>Two years or less</t>
  </si>
  <si>
    <t>Weighted average maturity term for debt securities investment</t>
  </si>
  <si>
    <t>One year or less</t>
  </si>
  <si>
    <t>Available-for-sale securities, sold</t>
  </si>
  <si>
    <t>Level 1 to level 2 transfers</t>
  </si>
  <si>
    <t>Level 2 to level 1 transfers</t>
  </si>
  <si>
    <t>Letter of credit</t>
  </si>
  <si>
    <t>Senior Notes [Member] | 7.75% Senior Secured Notes Due October 2020 [Member]</t>
  </si>
  <si>
    <t>Senior secured notes, interest rate</t>
  </si>
  <si>
    <t>7.75%</t>
  </si>
  <si>
    <t>Minimum cash and investments in marketable securities to be maintained</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t>
  </si>
  <si>
    <t>Corporate Commercial Paper [Member] | Fair Value Hierarchy Level 2 [Member]</t>
  </si>
  <si>
    <t>Corporate Notes and Bonds [Member] | Fair Value Hierarchy Level 2 [Member]</t>
  </si>
  <si>
    <t>Obligations of U.S. government agencies [Member] | Fair Value Hierarchy Level 2 [Member]</t>
  </si>
  <si>
    <t>Money Market Funds [Member] | Fair Value Hierarchy Level 1 [Member]</t>
  </si>
  <si>
    <t>Investments in marketable securities</t>
  </si>
  <si>
    <t>Certificates of Deposit [Member]</t>
  </si>
  <si>
    <t>Inventory - Inventory (Detail) - USD ($) $ in Thousands</t>
  </si>
  <si>
    <t>Raw materials</t>
  </si>
  <si>
    <t>Work-in-process</t>
  </si>
  <si>
    <t>Finished goods</t>
  </si>
  <si>
    <t>Total inventory</t>
  </si>
  <si>
    <t>Property, Plant and Equipment - Property, Plant and Equipment (Detail) - USD ($) $ in Thousands</t>
  </si>
  <si>
    <t>Property, Plant and Equipment [Line Items]</t>
  </si>
  <si>
    <t>Depreciable property and equipment at cost</t>
  </si>
  <si>
    <t>Less: accumulated depreciation</t>
  </si>
  <si>
    <t>Depreciable property, plant and equipment, net</t>
  </si>
  <si>
    <t>Construction-in-progress</t>
  </si>
  <si>
    <t>Property plant and equipment, net</t>
  </si>
  <si>
    <t>Building and Leasehold Improvements [Member]</t>
  </si>
  <si>
    <t>Manufacturing Equipment [Member]</t>
  </si>
  <si>
    <t>Laboratory Equipment [Member]</t>
  </si>
  <si>
    <t>Computers Furniture and Other [Member]</t>
  </si>
  <si>
    <t>Property, Plant and Equipment - Additional Information (Detail) - USD ($) $ in Millions</t>
  </si>
  <si>
    <t>Depreciation and amortization expenses</t>
  </si>
  <si>
    <t>Costs related to terminated manufacturing obligations</t>
  </si>
  <si>
    <t>Original cost of impaired equipment</t>
  </si>
  <si>
    <t>Net book value of impaired equipment</t>
  </si>
  <si>
    <t>Senior Secured Notes - Additional Information (Detail) - USD ($)</t>
  </si>
  <si>
    <t>Secured Notes [Line Items]</t>
  </si>
  <si>
    <t>Senior secured notes, principal amount</t>
  </si>
  <si>
    <t>Actual days outstanding</t>
  </si>
  <si>
    <t>360 days</t>
  </si>
  <si>
    <t>Frequency of payment</t>
  </si>
  <si>
    <t>Quarterly</t>
  </si>
  <si>
    <t>Issuance costs</t>
  </si>
  <si>
    <t>Debt discount on transaction and facility fees</t>
  </si>
  <si>
    <t>Unamortized debt discount and issuance costs</t>
  </si>
  <si>
    <t>Percentage of repurchase of notes on principal amount of notes</t>
  </si>
  <si>
    <t>101.00%</t>
  </si>
  <si>
    <t>Percentage of repurchase of notes on principal amount of notes upon sale of assets</t>
  </si>
  <si>
    <t>100.00%</t>
  </si>
  <si>
    <t>Senior Notes [Member] | 7.75% Senior Secured Notes Due October 2020 [Member] | Level 3 [Member]</t>
  </si>
  <si>
    <t>Senior notes fair value</t>
  </si>
  <si>
    <t>Senior Notes [Member] | 7.75% Senior Secured Notes Redemption Date Before October 5, 2019 [Member]</t>
  </si>
  <si>
    <t>Debt redemption price percentage of principal amount</t>
  </si>
  <si>
    <t>102.00%</t>
  </si>
  <si>
    <t>Senior Notes [Member] | 7.75% Senior Secured Notes Redemption Date After October 5, 2019 [Member]</t>
  </si>
  <si>
    <t>Leases - Additional Information (Detail) $ in Millions</t>
  </si>
  <si>
    <t>1 Months Ended</t>
  </si>
  <si>
    <t>Dec. 31, 2018USD ($)ft²Space</t>
  </si>
  <si>
    <t>Jun. 30, 2018ft²</t>
  </si>
  <si>
    <t>May 31, 2018ft²</t>
  </si>
  <si>
    <t>Aug. 31, 2017ft²yr</t>
  </si>
  <si>
    <t>Dec. 31, 2018USD ($)</t>
  </si>
  <si>
    <t>Dec. 31, 2017USD ($)</t>
  </si>
  <si>
    <t>Leases [Line Items]</t>
  </si>
  <si>
    <t>Rent expense | $</t>
  </si>
  <si>
    <t>Deferred rent | $</t>
  </si>
  <si>
    <t>ARE-San Francisco No. 19, LLC [Member] | Mission Bay Lease [Member]</t>
  </si>
  <si>
    <t>Extended lease term start year</t>
  </si>
  <si>
    <t>Lease expiration year</t>
  </si>
  <si>
    <t>Lease space</t>
  </si>
  <si>
    <t>Lease, option to extend, description</t>
  </si>
  <si>
    <t>The term of the Mission Bay Lease commenced on September 1, 2017, and will expire January 31, 2030, subject to our right to extend the term of the lease for two consecutive five-year periods.</t>
  </si>
  <si>
    <t>Number of consecutive 5 year terms to extend lease | yr</t>
  </si>
  <si>
    <t>Lease extension term</t>
  </si>
  <si>
    <t>5 years</t>
  </si>
  <si>
    <t>Lease commencement date</t>
  </si>
  <si>
    <t>Sep. 1,
		2017</t>
  </si>
  <si>
    <t>Lease expiration date</t>
  </si>
  <si>
    <t>Jan. 31,
		2030</t>
  </si>
  <si>
    <t>Additional space required to be leased in the future</t>
  </si>
  <si>
    <t>Kilroy Realty Finance Partnership, L.P [Member] | Third Street Lease [Member]</t>
  </si>
  <si>
    <t>The lease term includes a right to extend the term for a consecutive five-year period.</t>
  </si>
  <si>
    <t>Lease term start month and year</t>
  </si>
  <si>
    <t>2018-06</t>
  </si>
  <si>
    <t>Leased space delivered</t>
  </si>
  <si>
    <t>Number of additional spaces delivered | Space</t>
  </si>
  <si>
    <t>Remaining square feet of space expected delivery year</t>
  </si>
  <si>
    <t>Leases - Future Minimum Lease Payments for Operating Leases (Detail) $ in Thousands</t>
  </si>
  <si>
    <t>2024 and thereafter</t>
  </si>
  <si>
    <t>Total future minimum lease payments</t>
  </si>
  <si>
    <t>Liability Related to the Sale of Future Royalties - Additional Information (Detail) - USD ($) $ in Thousands</t>
  </si>
  <si>
    <t>Feb. 24, 2012</t>
  </si>
  <si>
    <t>Mar. 31, 2014</t>
  </si>
  <si>
    <t>Mar. 31, 2013</t>
  </si>
  <si>
    <t>Liability Related to the Sale of Future Royalties [Line Items]</t>
  </si>
  <si>
    <t>Royalty agreement contingent payment description</t>
  </si>
  <si>
    <t>As a result of worldwide net sales of MIRCERA® for the 12 month periods ended December 31, 2013 and 2012 not reaching certain minimum thresholds.</t>
  </si>
  <si>
    <t>Annual interest rate</t>
  </si>
  <si>
    <t>18.70%</t>
  </si>
  <si>
    <t>17.60%</t>
  </si>
  <si>
    <t>17.00%</t>
  </si>
  <si>
    <t>Prospective interest rate</t>
  </si>
  <si>
    <t>29.00%</t>
  </si>
  <si>
    <t>21.00%</t>
  </si>
  <si>
    <t>Purchase and Sale Agreement with RPI [Member]</t>
  </si>
  <si>
    <t>Proceeds from sale of royalty rights</t>
  </si>
  <si>
    <t>Transaction costs related to sale of potential future royalties</t>
  </si>
  <si>
    <t>Payment made for milestone not achieved year two</t>
  </si>
  <si>
    <t>Payment made for milestone not achieved year one</t>
  </si>
  <si>
    <t>Liability Related to the Sale of Future Royalties - Summary of Liability Related to Potential Future Royalties (Detail) - USD ($) $ in Thousands</t>
  </si>
  <si>
    <t>Other Liabilities Disclosure [Abstract]</t>
  </si>
  <si>
    <t>Liability related to the sale of future royalties—beginning balance</t>
  </si>
  <si>
    <t>Proceeds from sale of future royalties</t>
  </si>
  <si>
    <t>Payments from Nektar to RPI</t>
  </si>
  <si>
    <t>Non-cash CIMZIA® and MIRCERA® royalty revenue</t>
  </si>
  <si>
    <t>Non-cash interest expense recognized</t>
  </si>
  <si>
    <t>Liability related to the sale of future royalties – ending balance</t>
  </si>
  <si>
    <t>Less: unamortized transaction costs</t>
  </si>
  <si>
    <t>Commitments and Contingencies - Additional Information (Detail) - USD ($)</t>
  </si>
  <si>
    <t>Loss Contingencies [Line Items]</t>
  </si>
  <si>
    <t>Purchase commitments related to contract manufacturing, clinical development and certain other items</t>
  </si>
  <si>
    <t>Putative Securities Class Action [Member]</t>
  </si>
  <si>
    <t>Litigation matters, liabilities</t>
  </si>
  <si>
    <t>Indemnification Obligation [Member]</t>
  </si>
  <si>
    <t>Merger and Acquisition Related Claims [Member] | Maximum [Member]</t>
  </si>
  <si>
    <t>Obligations under Director and Officer Indemnifications per incident</t>
  </si>
  <si>
    <t>Securities Related Claims [Member]</t>
  </si>
  <si>
    <t>Non-Securities Related Claims [Member]</t>
  </si>
  <si>
    <t>Stockholders' Equity - Additional Information (Detail) - USD ($)</t>
  </si>
  <si>
    <t>Jun. 26, 2018</t>
  </si>
  <si>
    <t>Apr. 03, 2018</t>
  </si>
  <si>
    <t>Oct. 24, 2016</t>
  </si>
  <si>
    <t>Class of Stock [Line Items]</t>
  </si>
  <si>
    <t>Proceeds from sale of common stock</t>
  </si>
  <si>
    <t>Stock issued during period subject to lock-up and stand-still provisions period</t>
  </si>
  <si>
    <t>Number of shares to be issued upon exercise of outstanding options or vesting of RSUs</t>
  </si>
  <si>
    <t>Number of shares available for issuance under equity compensation plans</t>
  </si>
  <si>
    <t>Maximum 401(k) per employee, percentage of annual salary</t>
  </si>
  <si>
    <t>60.00%</t>
  </si>
  <si>
    <t>Matching 401(k) employer contribution, maximum amount</t>
  </si>
  <si>
    <t>Compensation expense in connection with 401(k) retirement plan</t>
  </si>
  <si>
    <t>Change in control severance payment period for executives</t>
  </si>
  <si>
    <t>12 months</t>
  </si>
  <si>
    <t>Change in control severance payment period for employees</t>
  </si>
  <si>
    <t>6 months</t>
  </si>
  <si>
    <t>Change in control cash severance payment for chief executive officer</t>
  </si>
  <si>
    <t>24 months base salary plus annual target incentive pay</t>
  </si>
  <si>
    <t>Employee Stock Purchase Plan [Member]</t>
  </si>
  <si>
    <t>Percentage of purchase price of stock</t>
  </si>
  <si>
    <t>85.00%</t>
  </si>
  <si>
    <t>2017 Performance Incentive Plan [Member]</t>
  </si>
  <si>
    <t>Number of common stock shares available for stock options grants</t>
  </si>
  <si>
    <t>Number of additional shares available for award grants</t>
  </si>
  <si>
    <t>Share-based compensation plan's share limit reduction for every one restricted stock unit granted</t>
  </si>
  <si>
    <t>Stock options term under equity incentive plans</t>
  </si>
  <si>
    <t>8 years</t>
  </si>
  <si>
    <t>2017 Performance Incentive Plan [Member] | Shares of Common Stock Underlying Outstanding Stock Options [Member] | Employee [Member]</t>
  </si>
  <si>
    <t>Service period for stock-based compensation award granted</t>
  </si>
  <si>
    <t>4 years</t>
  </si>
  <si>
    <t>2017 Performance Incentive Plan [Member] | Shares of Common Stock Underlying Outstanding Stock Options [Member] | Director [Member]</t>
  </si>
  <si>
    <t>1 year</t>
  </si>
  <si>
    <t>2017 Performance Incentive Plan [Member] | Restricted Stock Units (RSU) [Member] | Employee [Member]</t>
  </si>
  <si>
    <t>2017 Performance Incentive Plan [Member] | Restricted Stock Units (RSU) [Member] | Director [Member]</t>
  </si>
  <si>
    <t>Sale of common stock, Shares</t>
  </si>
  <si>
    <t>Underwriting commissions and discounts</t>
  </si>
  <si>
    <t>Legal, accounting fees, filing fees and other offering expenses</t>
  </si>
  <si>
    <t>Common stock, shares reserved for issuance in equity compensation plans</t>
  </si>
  <si>
    <t>License and Collaboration Agreements - Additional Information (Detail) - USD ($)</t>
  </si>
  <si>
    <t>Feb. 13, 2018</t>
  </si>
  <si>
    <t>Aug. 23, 2017</t>
  </si>
  <si>
    <t>Apr. 30, 2018</t>
  </si>
  <si>
    <t>Nov. 30, 2017</t>
  </si>
  <si>
    <t>Jan. 31, 2017</t>
  </si>
  <si>
    <t>Sep. 30, 2016</t>
  </si>
  <si>
    <t>Mar. 31, 2016</t>
  </si>
  <si>
    <t>Jun. 30, 2014</t>
  </si>
  <si>
    <t>Dec. 31, 2010</t>
  </si>
  <si>
    <t>Dec. 31, 2015</t>
  </si>
  <si>
    <t>Dec. 31, 2013</t>
  </si>
  <si>
    <t>Dec. 31, 2007</t>
  </si>
  <si>
    <t>Collaborative Arrangements And Noncollaborative Arrangement Transactions [Line Items]</t>
  </si>
  <si>
    <t>Revenue recognized in period related to performance in prior periods</t>
  </si>
  <si>
    <t>Potential future additional payments for development milestones</t>
  </si>
  <si>
    <t>Development milestones received</t>
  </si>
  <si>
    <t>NKTR-214 [Member] | Nektar's [Member]</t>
  </si>
  <si>
    <t>Upfront and milestone payments received from license agreements</t>
  </si>
  <si>
    <t>NKTR-214 [Member] | Nektar's [Member] | Maximum [Member]</t>
  </si>
  <si>
    <t>Maximum total additional cash payments receivable upon achievement of certain development and regulatory milestones</t>
  </si>
  <si>
    <t>Eligible additional cash payments receivable upon achievement of certain sales milestones</t>
  </si>
  <si>
    <t>ADYNOVATE [Member]</t>
  </si>
  <si>
    <t>Sales milestone revenue</t>
  </si>
  <si>
    <t>BMS Collaboration Agreement [Member] | NKTR-214 [Member] | Nektar's [Member]</t>
  </si>
  <si>
    <t>Global commercialization profits and losses sharing percentage</t>
  </si>
  <si>
    <t>65.00%</t>
  </si>
  <si>
    <t>Percentage of sharing production costs</t>
  </si>
  <si>
    <t>BMS Collaboration Agreement [Member] | NKTR-214 [Member] | Nektar's [Member] | Opdivo [Member]</t>
  </si>
  <si>
    <t>Percentage of sharing development costs</t>
  </si>
  <si>
    <t>32.50%</t>
  </si>
  <si>
    <t>BMS Collaboration Agreement [Member] | NKTR-214 [Member] | Nektar's [Member] | Opdivo and Yervoy [Member]</t>
  </si>
  <si>
    <t>22.00%</t>
  </si>
  <si>
    <t>NKTR-358 [Member] | Nektar's [Member]</t>
  </si>
  <si>
    <t>Received upfront and milestone payment</t>
  </si>
  <si>
    <t>Percentage of sharing in Phase 2 development costs</t>
  </si>
  <si>
    <t>25.00%</t>
  </si>
  <si>
    <t>Regulatory milestones payment, description</t>
  </si>
  <si>
    <t>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t>
  </si>
  <si>
    <t>AstraZeneca-Kirin [Member]</t>
  </si>
  <si>
    <t>Percentage of upfront payment, market access milestones, royalties and sales milestones</t>
  </si>
  <si>
    <t>40.00%</t>
  </si>
  <si>
    <t>Baxalta Incorporated/Takeda [Member]</t>
  </si>
  <si>
    <t>Baxalta Incorporated/Takeda [Member] | Hemophilia</t>
  </si>
  <si>
    <t>Received under right to sublicense agreement</t>
  </si>
  <si>
    <t>Baxalta Incorporated/Takeda [Member] | Hemophilia | ASC 606 [Member]</t>
  </si>
  <si>
    <t>Receivables from customer contracts</t>
  </si>
  <si>
    <t>Baxalta Incorporated/Takeda [Member] | Hemophilia | European Union [Member]</t>
  </si>
  <si>
    <t>Additional upfront and milestone payments recognized from license agreements</t>
  </si>
  <si>
    <t>Baxalta Incorporated/Takeda [Member] | Hemophilia | European Union [Member] | ASC 606 [Member]</t>
  </si>
  <si>
    <t>Bristol-Myers Squibb [Member] | Purchase Agreement [Member]</t>
  </si>
  <si>
    <t>Shares issued</t>
  </si>
  <si>
    <t>Sale of stock consideration received</t>
  </si>
  <si>
    <t>Bristol-Myers Squibb [Member] | NKTR-214 [Member] | Research and Development Expense [Member]</t>
  </si>
  <si>
    <t>Reimbursement of expenses</t>
  </si>
  <si>
    <t>Bristol-Myers Squibb [Member] | BMS Collaboration Agreement [Member]</t>
  </si>
  <si>
    <t>Bristol-Myers Squibb [Member] | BMS Collaboration Agreement [Member] | Purchase Agreement [Member]</t>
  </si>
  <si>
    <t>Total consideration received under agreements</t>
  </si>
  <si>
    <t>Estimated fair value of shares</t>
  </si>
  <si>
    <t>Closing date price of common stock</t>
  </si>
  <si>
    <t>Remaining amount allocated to transaction price</t>
  </si>
  <si>
    <t>Potential future development, regulatory and sales milestones</t>
  </si>
  <si>
    <t>Bristol-Myers Squibb [Member] | BMS Collaboration Agreement [Member] | NKTR-214 [Member]</t>
  </si>
  <si>
    <t>35.00%</t>
  </si>
  <si>
    <t>Amount recognized for granting licenses</t>
  </si>
  <si>
    <t>Bristol-Myers Squibb [Member] | BMS Collaboration Agreement [Member] | NKTR-214 [Member] | Opdivo [Member]</t>
  </si>
  <si>
    <t>67.50%</t>
  </si>
  <si>
    <t>Bristol-Myers Squibb [Member] | BMS Collaboration Agreement [Member] | NKTR-214 [Member] | Opdivo and Yervoy [Member]</t>
  </si>
  <si>
    <t>78.00%</t>
  </si>
  <si>
    <t>Bristol-Myers Squibb [Member] | Clinical Trial Agreement [Member] | NKTR-214 [Member]</t>
  </si>
  <si>
    <t>Percentage of out-of-pocket costs to be reimbursed by partner</t>
  </si>
  <si>
    <t>Eli Lilly and Company [Member] | NKTR-358 [Member] | Phase 1 Clinical Development [Member]</t>
  </si>
  <si>
    <t>Eli Lilly and Company [Member] | NKTR-358 [Member] | Drug Product Development [Member]</t>
  </si>
  <si>
    <t>Eli Lilly and Company [Member] | NKTR-358 [Member] | Maximum [Member]</t>
  </si>
  <si>
    <t>Potential future additional development and regulatory milestones</t>
  </si>
  <si>
    <t>Eli Lilly and Company [Member] | NKTR-358 [Member] | Nektar's [Member]</t>
  </si>
  <si>
    <t>Percentage of regulatory milestones payments will be reduced under certain conditions</t>
  </si>
  <si>
    <t>Percentage of regulatory milestones payments will be reduced if conditions occur</t>
  </si>
  <si>
    <t>75.00%</t>
  </si>
  <si>
    <t>Eli Lilly and Company [Member] | NKTR-358 [Member] | Nektar's [Member] | Maximum [Member]</t>
  </si>
  <si>
    <t>Percentage of funding phase 3 development costs on an indication by indication basis borne</t>
  </si>
  <si>
    <t>Eli Lilly and Company [Member] | NKTR-358 [Member] | Nektar's [Member] | Minimum [Member]</t>
  </si>
  <si>
    <t>0.00%</t>
  </si>
  <si>
    <t>Eli Lilly and Company [Member] | NKTR-358 [Member] | License [Member]</t>
  </si>
  <si>
    <t>Eli Lilly and Company [Member] | NKTR-358 [Member] | License [Member] | ASC 606 [Member]</t>
  </si>
  <si>
    <t>Eli Lilly [Member] | NKTR-358 [Member]</t>
  </si>
  <si>
    <t>Amgen, Inc. [Member]</t>
  </si>
  <si>
    <t>Amgen, Inc. [Member] | ASC 606 [Member]</t>
  </si>
  <si>
    <t>Ophthotech Corporation [Member]</t>
  </si>
  <si>
    <t>Advance payment from collaboration partner</t>
  </si>
  <si>
    <t>Ophthotech Corporation [Member] | Reagent Shipments [Member]</t>
  </si>
  <si>
    <t>Advance payment from collaboration partner for reagent shipments</t>
  </si>
  <si>
    <t>Ophthotech Corporation [Member] | Minimum Purchase Requirement [Member]</t>
  </si>
  <si>
    <t>Ophthotech Corporation [Member] | Fovista [Member]</t>
  </si>
  <si>
    <t>Recognition of remaining deferred revenue</t>
  </si>
  <si>
    <t>Ophthotech Corporation [Member] | Fovista [Member] | Novartis Pharma AG [Member]</t>
  </si>
  <si>
    <t>Bayer Healthcare LLC [Member]</t>
  </si>
  <si>
    <t>Bayer Healthcare LLC [Member] | Performance-based Milestone Payments [Member]</t>
  </si>
  <si>
    <t>AstraZeneca AB [Member] | MOVANTIK and MOVENTIG [Member] | Upfront Payment Arrangement [Member]</t>
  </si>
  <si>
    <t>AstraZeneca AB [Member] | AstraZeneca-Kirin [Member]</t>
  </si>
  <si>
    <t>Percentage of upfront payment, market access milestone payments, royalties and sales milestone payments from sublicense agreement retained by our collaboration partner</t>
  </si>
  <si>
    <t>Other [Member]</t>
  </si>
  <si>
    <t>License and Collaboration Agreements - License, Collaboration and Other Revenue (Detail) - USD ($) $ in Thousands</t>
  </si>
  <si>
    <t>License And Collaboration Agreements [Line Items]</t>
  </si>
  <si>
    <t>License, collaboration and other revenue</t>
  </si>
  <si>
    <t>Bristol-Myers Squibb [Member] | NKTR-214 [Member]</t>
  </si>
  <si>
    <t>Eli Lilly and Company [Member] | NKTR-358 [Member]</t>
  </si>
  <si>
    <t>Baxalta Incorporated/Takeda [Member] | Hemophilia, Including ADYNOVATE and ADYNOVITM [Member]</t>
  </si>
  <si>
    <t>Bayer Healthcare LLC [Member] | BAY41-6551 (Amikacin Inhale) [Member]</t>
  </si>
  <si>
    <t>Amgen, Inc. [Member] | Neulasta [Member]</t>
  </si>
  <si>
    <t>AstraZeneca AB [Member] | MOVANTIK and MOVENTIG [Member]</t>
  </si>
  <si>
    <t>License and Collaboration Agreements - License, Collaboration and Other Revenue (Parenthetical) (Detail)</t>
  </si>
  <si>
    <t>Collaboration agreements completion date</t>
  </si>
  <si>
    <t>Dec. 31,
		2017</t>
  </si>
  <si>
    <t>License and Collaboration Agreements - Changes in Deferred Revenue Balance from Collaboration Agreements (Detail) - USD ($) $ in Thousands</t>
  </si>
  <si>
    <t>Jan. 01, 2018</t>
  </si>
  <si>
    <t>Deferred revenue, Beginning balance</t>
  </si>
  <si>
    <t>Additions to deferred revenue</t>
  </si>
  <si>
    <t>Recognition of previously unearned revenue</t>
  </si>
  <si>
    <t>Deferred revenue, Ending balance</t>
  </si>
  <si>
    <t>Transition adjustment related to adoption of ASC 606</t>
  </si>
  <si>
    <t>Stock-Based Compensation - Stock-Based Compensation Expense (Detail) - USD ($) $ in Thousands</t>
  </si>
  <si>
    <t>Share-based Compensation Arrangement by Share-based Payment Award, Compensation Cost [Line Items]</t>
  </si>
  <si>
    <t>Total stock-based compensation</t>
  </si>
  <si>
    <t>Cost of Goods Sold [Member]</t>
  </si>
  <si>
    <t>Research and Development Expense [Member]</t>
  </si>
  <si>
    <t>General and Administrative Expense [Member]</t>
  </si>
  <si>
    <t>Stock-Based Compensation - Additional Information (Detail) - USD ($) $ / shares in Units, $ in Millions</t>
  </si>
  <si>
    <t>Share-based Compensation Arrangement by Share-based Payment Award [Line Items]</t>
  </si>
  <si>
    <t>Total unrecognized compensation costs</t>
  </si>
  <si>
    <t>Recognized over a weighted-average period</t>
  </si>
  <si>
    <t>1 year 10 months 24 days</t>
  </si>
  <si>
    <t>Dividend yield</t>
  </si>
  <si>
    <t>Stock Options [Member]</t>
  </si>
  <si>
    <t>Weighted-average grant-date fair value</t>
  </si>
  <si>
    <t>Total intrinsic value of options exercised</t>
  </si>
  <si>
    <t>Estimated fair value of options vested</t>
  </si>
  <si>
    <t>Fair value of restricted stock vested</t>
  </si>
  <si>
    <t>Stock-Based Compensation - Black-Scholes Option-Pricing Model Assumptions Used to Calculate Fair Value of Employee Stock Options (Detail)</t>
  </si>
  <si>
    <t>Average risk-free interest rate</t>
  </si>
  <si>
    <t>2.80%</t>
  </si>
  <si>
    <t>2.00%</t>
  </si>
  <si>
    <t>1.40%</t>
  </si>
  <si>
    <t>Average volatility factor</t>
  </si>
  <si>
    <t>61.00%</t>
  </si>
  <si>
    <t>54.20%</t>
  </si>
  <si>
    <t>51.70%</t>
  </si>
  <si>
    <t>Average weighted average expected life</t>
  </si>
  <si>
    <t>5 years 1 month 6 days</t>
  </si>
  <si>
    <t>5 years 3 months 18 days</t>
  </si>
  <si>
    <t>Stock-Based Compensation - Stock Option Activity Under Equity Incentive Plans (Detail) - Stock Options [Member] $ / shares in Units, shares in Thousands, $ in Thousands</t>
  </si>
  <si>
    <t>Dec. 31, 2018USD ($)$ / sharesshares</t>
  </si>
  <si>
    <t>Number of Shares, Outstanding, Beginning balance | shares</t>
  </si>
  <si>
    <t>Number of Shares, Options granted | shares</t>
  </si>
  <si>
    <t>Number of Shares, Options exercised | shares</t>
  </si>
  <si>
    <t>Number of Shares, Options forfeited and canceled | shares</t>
  </si>
  <si>
    <t>Number of Shares, Outstanding, Ending balance | shares</t>
  </si>
  <si>
    <t>Number of Shares, Exercisable | shares</t>
  </si>
  <si>
    <t>Weighted-Average Exercise Price per Share, Outstanding, Beginning balance | $ / shares</t>
  </si>
  <si>
    <t>Weighted-Average Exercise Price per Share, Options granted | $ / shares</t>
  </si>
  <si>
    <t>Weighted-Average Exercise Price per Share, Options exercised | $ / shares</t>
  </si>
  <si>
    <t>Weighted-Average Exercise Price per Share, Options forfeited and Canceled | $ / shares</t>
  </si>
  <si>
    <t>Weighted-Average Exercise Price per Share, Outstanding, Ending balance | $ / shares</t>
  </si>
  <si>
    <t>Weighted-Average Exercise Price per Share, Exercisable | $ / shares</t>
  </si>
  <si>
    <t>Weighted-Average Remaining Contractual Life, Outstanding</t>
  </si>
  <si>
    <t>4 years 11 months 15 days</t>
  </si>
  <si>
    <t>Weighted-Average Remaining Contractual Life, Exercisable</t>
  </si>
  <si>
    <t>3 years 8 months 8 days</t>
  </si>
  <si>
    <t>Aggregate Intrinsic Value, Outstanding | $</t>
  </si>
  <si>
    <t>Aggregate Intrinsic Value, Exercisable | $</t>
  </si>
  <si>
    <t>Stock-Based Compensation - Restricted Stock Unit Award Activity (Detail) - Restricted Stock Units (RSU) [Member] $ / shares in Units, shares in Thousands, $ in Thousands</t>
  </si>
  <si>
    <t>Units Issued, Beginning balance | shares</t>
  </si>
  <si>
    <t>Granted | shares</t>
  </si>
  <si>
    <t>Vested and released | shares</t>
  </si>
  <si>
    <t>Forfeited and canceled | shares</t>
  </si>
  <si>
    <t>Units Issued, Ending balance | shares</t>
  </si>
  <si>
    <t>Weighted Average Grant Date Fair Value, Beginning balance | $ / shares</t>
  </si>
  <si>
    <t>Weighted Average Grant Date Fair Value, Granted | $ / shares</t>
  </si>
  <si>
    <t>Weighted Average Grant Date Fair Value, Vested and released | $ / shares</t>
  </si>
  <si>
    <t>Weighted Average Grant Date Fair Value, Forfeited and canceled | $ / shares</t>
  </si>
  <si>
    <t>Weighted Average Grant Date Fair Value, Ending balance | $ / shares</t>
  </si>
  <si>
    <t>Aggregate Intrinsic Value, Ending balance | $</t>
  </si>
  <si>
    <t>Stock-Based Compensation - Restricted Stock Unit Award Activity (Parenthetical) (Detail)</t>
  </si>
  <si>
    <t>Dec. 31, 2018$ / shares</t>
  </si>
  <si>
    <t>Grant price of the award</t>
  </si>
  <si>
    <t>Income Taxes - Income (Loss) Before Provision for Income Taxes (Detail) - USD ($) $ in Thousands</t>
  </si>
  <si>
    <t>Domestic</t>
  </si>
  <si>
    <t>Foreign</t>
  </si>
  <si>
    <t>Income Taxes - Provision for Income Taxes (Detail) - USD ($) $ in Thousands</t>
  </si>
  <si>
    <t>Current:</t>
  </si>
  <si>
    <t>Federal</t>
  </si>
  <si>
    <t>State</t>
  </si>
  <si>
    <t>Total Current</t>
  </si>
  <si>
    <t>Deferred:</t>
  </si>
  <si>
    <t>Total Deferred</t>
  </si>
  <si>
    <t>Income Taxes - Additional Information (Detail) - USD ($)</t>
  </si>
  <si>
    <t>Income Taxes Disclosure [Line Items]</t>
  </si>
  <si>
    <t>Statutory income tax rate</t>
  </si>
  <si>
    <t>Valuation allowance, deferred tax asset, increase (decrease), amount</t>
  </si>
  <si>
    <t>Valuation allowance, increase (decrease) amount</t>
  </si>
  <si>
    <t>Valuation allowance related to stock-based compensation included in income tax expense</t>
  </si>
  <si>
    <t>Additional income taxes for remaining undistributed foreign earnings</t>
  </si>
  <si>
    <t>Income tax research credits</t>
  </si>
  <si>
    <t>Federal orphan drug credits</t>
  </si>
  <si>
    <t>Federal orphan drug credits, expiration year</t>
  </si>
  <si>
    <t>Unrecognized tax benefits, period may increase or decrease due to tax examination</t>
  </si>
  <si>
    <t>Next twelve months</t>
  </si>
  <si>
    <t>Unrecognized tax benefits, interest recognized</t>
  </si>
  <si>
    <t>Unrecognized tax benefits, penalties recognized</t>
  </si>
  <si>
    <t>Federal [Member]</t>
  </si>
  <si>
    <t>Net operating loss carryforward for income tax</t>
  </si>
  <si>
    <t>Net operating loss carryforward, expiration year</t>
  </si>
  <si>
    <t>Income tax research credits, expiration year</t>
  </si>
  <si>
    <t>State [Member]</t>
  </si>
  <si>
    <t>Income Taxes - Income Tax Provision Related to Continuing Operations (Detail) - USD ($) $ in Thousands</t>
  </si>
  <si>
    <t>Income tax expense (benefit) at federal statutory rate</t>
  </si>
  <si>
    <t>Non-deductible officers' compensation</t>
  </si>
  <si>
    <t>Tax law changes</t>
  </si>
  <si>
    <t>Change in valuation allowance</t>
  </si>
  <si>
    <t>Research credits</t>
  </si>
  <si>
    <t>Premium on equity issuance</t>
  </si>
  <si>
    <t>Sale of future royalties</t>
  </si>
  <si>
    <t>Other</t>
  </si>
  <si>
    <t>Income Taxes - Significant Components of Deferred Tax Assets and Liabilities (Detail) - USD ($) $ in Thousands</t>
  </si>
  <si>
    <t>Deferred tax assets:</t>
  </si>
  <si>
    <t>Net operating loss carryforwards</t>
  </si>
  <si>
    <t>Research and other credits</t>
  </si>
  <si>
    <t>Capitalized research expenses</t>
  </si>
  <si>
    <t>Reserves and accruals</t>
  </si>
  <si>
    <t>Property, plant and equipment</t>
  </si>
  <si>
    <t>Deferred tax assets before valuation allowance</t>
  </si>
  <si>
    <t>Valuation allowance for deferred tax assets</t>
  </si>
  <si>
    <t>Total deferred tax assets</t>
  </si>
  <si>
    <t>Total deferred tax liabilities</t>
  </si>
  <si>
    <t>Net deferred tax assets</t>
  </si>
  <si>
    <t>Income Taxes - Unrecognized Tax Benefits (Detail) - USD ($) $ in Thousands</t>
  </si>
  <si>
    <t>Income Tax Contingency [Line Items]</t>
  </si>
  <si>
    <t>Beginning balance</t>
  </si>
  <si>
    <t>Reductions</t>
  </si>
  <si>
    <t>Settlements</t>
  </si>
  <si>
    <t>Lapses in statute of limitations</t>
  </si>
  <si>
    <t>Ending balance</t>
  </si>
  <si>
    <t>Tax positions related to current year, Additions</t>
  </si>
  <si>
    <t>Tax positions related to prior year, Additions</t>
  </si>
  <si>
    <t>Foreign [Member]</t>
  </si>
  <si>
    <t>Segment Reporting - Additional Information (Detail) $ in Thousands</t>
  </si>
  <si>
    <t>Dec. 31, 2018USD ($)Segment</t>
  </si>
  <si>
    <t>Segment Reporting Information [Line Items]</t>
  </si>
  <si>
    <t>Number of operating business segment | Segment</t>
  </si>
  <si>
    <t>United States [Member]</t>
  </si>
  <si>
    <t>Percentage of net book value of property and equipment</t>
  </si>
  <si>
    <t>88.00%</t>
  </si>
  <si>
    <t>India [Member]</t>
  </si>
  <si>
    <t>Revenue [Member] | BMS | Customer Concentration Risk [Member]</t>
  </si>
  <si>
    <t>Percentage revenue from customers</t>
  </si>
  <si>
    <t>89.00%</t>
  </si>
  <si>
    <t>Revenue [Member] | Eli Lilly &amp; Co [Member] | Customer Concentration Risk [Member]</t>
  </si>
  <si>
    <t>42.00%</t>
  </si>
  <si>
    <t>Revenue [Member] | UCB [Member] | Customer Concentration Risk [Member]</t>
  </si>
  <si>
    <t>Revenue [Member] | AstraZeneca [Member] | Customer Concentration Risk [Member]</t>
  </si>
  <si>
    <t>Revenue [Member] | Ophthotech Corporation [Member] | Customer Concentration Risk [Member]</t>
  </si>
  <si>
    <t>Revenue [Member] | Roche [Member] | Customer Concentration Risk [Member]</t>
  </si>
  <si>
    <t>11.00%</t>
  </si>
  <si>
    <t>Segment Reporting - Revenue by Geographic Area (Detail) - USD ($) $ in Thousands</t>
  </si>
  <si>
    <t>Revenue by geographic area</t>
  </si>
  <si>
    <t>United States [Member] | Reportable Geographical Components [Member]</t>
  </si>
  <si>
    <t>European [Member] | Reportable Geographical Components [Member]</t>
  </si>
  <si>
    <t>Selected Quarterly Financial Data - Quarterly Financial Data (Detail) - USD ($) $ / shares in Units, $ in Thousands</t>
  </si>
  <si>
    <t>Selected Quarterly Financial Data [Line Items]</t>
  </si>
  <si>
    <t>Research and development expenses</t>
  </si>
  <si>
    <t>Operating income (los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067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74104459</v>
      </c>
    </row>
    <row r="21" spans="1:4">
      <c r="A21" s="4" t="s">
        <v>33</v>
      </c>
      <c r="D21" s="6" t="n">
        <v>8366439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9</v>
      </c>
    </row>
    <row r="4" spans="1:2">
      <c r="A4" s="4" t="s">
        <v>40</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84</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4905</v>
      </c>
      <c r="C3" s="6" t="n">
        <v>4762</v>
      </c>
    </row>
    <row r="4" spans="1:3">
      <c r="A4" s="4" t="s">
        <v>38</v>
      </c>
      <c r="B4" s="5" t="n">
        <v>1140445</v>
      </c>
      <c r="C4" s="5" t="n">
        <v>291370</v>
      </c>
    </row>
    <row r="5" spans="1:3">
      <c r="A5" s="4" t="s">
        <v>39</v>
      </c>
      <c r="B5" s="5" t="n">
        <v>43213</v>
      </c>
      <c r="C5" s="5" t="n">
        <v>5014</v>
      </c>
    </row>
    <row r="6" spans="1:3">
      <c r="A6" s="4" t="s">
        <v>40</v>
      </c>
      <c r="B6" s="5" t="n">
        <v>11381</v>
      </c>
      <c r="C6" s="5" t="n">
        <v>10726</v>
      </c>
    </row>
    <row r="7" spans="1:3">
      <c r="A7" s="4" t="s">
        <v>41</v>
      </c>
      <c r="B7" s="5" t="n">
        <v>26450</v>
      </c>
      <c r="C7" s="5" t="n">
        <v>7155</v>
      </c>
    </row>
    <row r="8" spans="1:3">
      <c r="A8" s="4" t="s">
        <v>42</v>
      </c>
      <c r="B8" s="5" t="n">
        <v>21293</v>
      </c>
      <c r="C8" s="5" t="n">
        <v>7793</v>
      </c>
    </row>
    <row r="9" spans="1:3">
      <c r="A9" s="4" t="s">
        <v>43</v>
      </c>
      <c r="B9" s="5" t="n">
        <v>1437687</v>
      </c>
      <c r="C9" s="5" t="n">
        <v>326820</v>
      </c>
    </row>
    <row r="10" spans="1:3">
      <c r="A10" s="4" t="s">
        <v>44</v>
      </c>
      <c r="B10" s="5" t="n">
        <v>582889</v>
      </c>
      <c r="C10" s="5" t="n">
        <v>57088</v>
      </c>
    </row>
    <row r="11" spans="1:3">
      <c r="A11" s="4" t="s">
        <v>45</v>
      </c>
      <c r="B11" s="5" t="n">
        <v>48851</v>
      </c>
      <c r="C11" s="5" t="n">
        <v>47463</v>
      </c>
    </row>
    <row r="12" spans="1:3">
      <c r="A12" s="4" t="s">
        <v>46</v>
      </c>
      <c r="B12" s="5" t="n">
        <v>76501</v>
      </c>
      <c r="C12" s="5" t="n">
        <v>76501</v>
      </c>
    </row>
    <row r="13" spans="1:3">
      <c r="A13" s="4" t="s">
        <v>47</v>
      </c>
      <c r="B13" s="5" t="n">
        <v>4244</v>
      </c>
      <c r="C13" s="5" t="n">
        <v>994</v>
      </c>
    </row>
    <row r="14" spans="1:3">
      <c r="A14" s="4" t="s">
        <v>48</v>
      </c>
      <c r="B14" s="5" t="n">
        <v>2150172</v>
      </c>
      <c r="C14" s="5" t="n">
        <v>508866</v>
      </c>
    </row>
    <row r="15" spans="1:3">
      <c r="A15" s="3" t="s">
        <v>49</v>
      </c>
    </row>
    <row r="16" spans="1:3">
      <c r="A16" s="4" t="s">
        <v>50</v>
      </c>
      <c r="B16" s="5" t="n">
        <v>5854</v>
      </c>
      <c r="C16" s="5" t="n">
        <v>4782</v>
      </c>
    </row>
    <row r="17" spans="1:3">
      <c r="A17" s="4" t="s">
        <v>51</v>
      </c>
      <c r="B17" s="5" t="n">
        <v>9937</v>
      </c>
      <c r="C17" s="5" t="n">
        <v>8263</v>
      </c>
    </row>
    <row r="18" spans="1:3">
      <c r="A18" s="4" t="s">
        <v>52</v>
      </c>
      <c r="B18" s="5" t="n">
        <v>23841</v>
      </c>
      <c r="C18" s="5" t="n">
        <v>3845</v>
      </c>
    </row>
    <row r="19" spans="1:3">
      <c r="A19" s="4" t="s">
        <v>53</v>
      </c>
      <c r="B19" s="5" t="n">
        <v>14700</v>
      </c>
      <c r="C19" s="5" t="n">
        <v>9461</v>
      </c>
    </row>
    <row r="20" spans="1:3">
      <c r="A20" s="4" t="s">
        <v>54</v>
      </c>
      <c r="B20" s="5" t="n">
        <v>9087</v>
      </c>
      <c r="C20" s="5" t="n">
        <v>6219</v>
      </c>
    </row>
    <row r="21" spans="1:3">
      <c r="A21" s="4" t="s">
        <v>55</v>
      </c>
      <c r="B21" s="5" t="n">
        <v>4198</v>
      </c>
      <c r="C21" s="5" t="n">
        <v>4198</v>
      </c>
    </row>
    <row r="22" spans="1:3">
      <c r="A22" s="4" t="s">
        <v>56</v>
      </c>
      <c r="B22" s="5" t="n">
        <v>13892</v>
      </c>
      <c r="C22" s="5" t="n">
        <v>18949</v>
      </c>
    </row>
    <row r="23" spans="1:3">
      <c r="A23" s="4" t="s">
        <v>57</v>
      </c>
      <c r="B23" s="5" t="n">
        <v>493</v>
      </c>
      <c r="C23" s="5" t="n">
        <v>446</v>
      </c>
    </row>
    <row r="24" spans="1:3">
      <c r="A24" s="4" t="s">
        <v>58</v>
      </c>
      <c r="B24" s="5" t="n">
        <v>82002</v>
      </c>
      <c r="C24" s="5" t="n">
        <v>56163</v>
      </c>
    </row>
    <row r="25" spans="1:3">
      <c r="A25" s="4" t="s">
        <v>59</v>
      </c>
      <c r="B25" s="5" t="n">
        <v>246950</v>
      </c>
      <c r="C25" s="5" t="n">
        <v>245207</v>
      </c>
    </row>
    <row r="26" spans="1:3">
      <c r="A26" s="4" t="s">
        <v>60</v>
      </c>
      <c r="B26" s="5" t="n">
        <v>82911</v>
      </c>
      <c r="C26" s="5" t="n">
        <v>94655</v>
      </c>
    </row>
    <row r="27" spans="1:3">
      <c r="A27" s="4" t="s">
        <v>61</v>
      </c>
      <c r="B27" s="5" t="n">
        <v>10744</v>
      </c>
      <c r="C27" s="5" t="n">
        <v>19021</v>
      </c>
    </row>
    <row r="28" spans="1:3">
      <c r="A28" s="4" t="s">
        <v>62</v>
      </c>
      <c r="B28" s="5" t="n">
        <v>9990</v>
      </c>
      <c r="C28" s="5" t="n">
        <v>5992</v>
      </c>
    </row>
    <row r="29" spans="1:3">
      <c r="A29" s="4" t="s">
        <v>63</v>
      </c>
      <c r="B29" s="5" t="n">
        <v>432597</v>
      </c>
      <c r="C29" s="5" t="n">
        <v>421038</v>
      </c>
    </row>
    <row r="30" spans="1:3">
      <c r="A30" s="4" t="s">
        <v>64</v>
      </c>
      <c r="B30" s="4" t="s">
        <v>65</v>
      </c>
      <c r="C30" s="4" t="s">
        <v>65</v>
      </c>
    </row>
    <row r="31" spans="1:3">
      <c r="A31" s="3" t="s">
        <v>66</v>
      </c>
    </row>
    <row r="32" spans="1:3">
      <c r="A32" s="4" t="s">
        <v>67</v>
      </c>
      <c r="B32" s="5" t="n">
        <v>0</v>
      </c>
      <c r="C32" s="5" t="n">
        <v>0</v>
      </c>
    </row>
    <row r="33" spans="1:3">
      <c r="A33" s="4" t="s">
        <v>68</v>
      </c>
      <c r="B33" s="5" t="n">
        <v>17</v>
      </c>
      <c r="C33" s="5" t="n">
        <v>15</v>
      </c>
    </row>
    <row r="34" spans="1:3">
      <c r="A34" s="4" t="s">
        <v>69</v>
      </c>
      <c r="B34" s="5" t="n">
        <v>3147925</v>
      </c>
      <c r="C34" s="5" t="n">
        <v>2207865</v>
      </c>
    </row>
    <row r="35" spans="1:3">
      <c r="A35" s="4" t="s">
        <v>70</v>
      </c>
      <c r="B35" s="5" t="n">
        <v>-6316</v>
      </c>
      <c r="C35" s="5" t="n">
        <v>-2111</v>
      </c>
    </row>
    <row r="36" spans="1:3">
      <c r="A36" s="4" t="s">
        <v>71</v>
      </c>
      <c r="B36" s="5" t="n">
        <v>-1424051</v>
      </c>
      <c r="C36" s="5" t="n">
        <v>-2117941</v>
      </c>
    </row>
    <row r="37" spans="1:3">
      <c r="A37" s="4" t="s">
        <v>72</v>
      </c>
      <c r="B37" s="5" t="n">
        <v>1717575</v>
      </c>
      <c r="C37" s="5" t="n">
        <v>87828</v>
      </c>
    </row>
    <row r="38" spans="1:3">
      <c r="A38" s="4" t="s">
        <v>73</v>
      </c>
      <c r="B38" s="6" t="n">
        <v>2150172</v>
      </c>
      <c r="C38" s="6" t="n">
        <v>508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12</v>
      </c>
      <c r="B15" s="4" t="s">
        <v>247</v>
      </c>
    </row>
    <row r="16" spans="1:2">
      <c r="A16" s="4" t="s">
        <v>248</v>
      </c>
      <c r="B16" s="4" t="s">
        <v>249</v>
      </c>
    </row>
    <row r="17" spans="1:2">
      <c r="A17" s="4" t="s">
        <v>215</v>
      </c>
      <c r="B17" s="4" t="s">
        <v>250</v>
      </c>
    </row>
    <row r="18" spans="1:2">
      <c r="A18" s="4" t="s">
        <v>120</v>
      </c>
      <c r="B18" s="4" t="s">
        <v>251</v>
      </c>
    </row>
    <row r="19" spans="1:2">
      <c r="A19" s="4" t="s">
        <v>252</v>
      </c>
      <c r="B19" s="4" t="s">
        <v>253</v>
      </c>
    </row>
    <row r="20" spans="1:2">
      <c r="A20" s="4" t="s">
        <v>254</v>
      </c>
      <c r="B20" s="4" t="s">
        <v>255</v>
      </c>
    </row>
    <row r="21" spans="1:2">
      <c r="A21" s="4" t="s">
        <v>202</v>
      </c>
      <c r="B21"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9</v>
      </c>
    </row>
    <row r="4" spans="1:2">
      <c r="A4" s="4" t="s">
        <v>40</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92</v>
      </c>
    </row>
    <row r="4" spans="1:2">
      <c r="A4" s="4" t="s">
        <v>191</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7" t="n">
        <v>0.0001</v>
      </c>
      <c r="C3" s="7" t="n">
        <v>0.0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5" t="n">
        <v>0</v>
      </c>
      <c r="C7" s="5" t="n">
        <v>0</v>
      </c>
    </row>
    <row r="8" spans="1:3">
      <c r="A8" s="4" t="s">
        <v>81</v>
      </c>
      <c r="B8" s="7" t="n">
        <v>0.0001</v>
      </c>
      <c r="C8" s="7" t="n">
        <v>0.0001</v>
      </c>
    </row>
    <row r="9" spans="1:3">
      <c r="A9" s="4" t="s">
        <v>82</v>
      </c>
      <c r="B9" s="5" t="n">
        <v>300000000</v>
      </c>
      <c r="C9" s="5" t="n">
        <v>300000000</v>
      </c>
    </row>
    <row r="10" spans="1:3">
      <c r="A10" s="4" t="s">
        <v>83</v>
      </c>
      <c r="B10" s="5" t="n">
        <v>173530000</v>
      </c>
      <c r="C10" s="5" t="n">
        <v>159524000</v>
      </c>
    </row>
    <row r="11" spans="1:3">
      <c r="A11" s="4" t="s">
        <v>84</v>
      </c>
      <c r="B11" s="5" t="n">
        <v>173530000</v>
      </c>
      <c r="C11" s="5" t="n">
        <v>1595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2"/>
    <col customWidth="1" max="7" min="7" width="29"/>
    <col customWidth="1" max="8" min="8" width="21"/>
    <col customWidth="1" max="9" min="9" width="21"/>
    <col customWidth="1" max="10" min="10" width="21"/>
    <col customWidth="1" max="11" min="11" width="49"/>
    <col customWidth="1" max="12" min="12" width="35"/>
    <col customWidth="1" max="13" min="13" width="27"/>
  </cols>
  <sheetData>
    <row r="1" spans="1:13">
      <c r="A1" s="1" t="s">
        <v>308</v>
      </c>
      <c r="B1" s="2" t="s">
        <v>309</v>
      </c>
      <c r="C1" s="2" t="s">
        <v>310</v>
      </c>
      <c r="D1" s="2" t="s">
        <v>311</v>
      </c>
      <c r="E1" s="2" t="s">
        <v>312</v>
      </c>
      <c r="F1" s="2" t="s">
        <v>313</v>
      </c>
      <c r="G1" s="2" t="s">
        <v>314</v>
      </c>
      <c r="H1" s="2" t="s">
        <v>315</v>
      </c>
      <c r="I1" s="2" t="s">
        <v>316</v>
      </c>
      <c r="J1" s="2" t="s">
        <v>317</v>
      </c>
      <c r="K1" s="2" t="s">
        <v>318</v>
      </c>
      <c r="L1" s="2" t="s">
        <v>319</v>
      </c>
      <c r="M1" s="2" t="s">
        <v>320</v>
      </c>
    </row>
    <row r="2" spans="1:13">
      <c r="A2" s="3" t="s">
        <v>321</v>
      </c>
    </row>
    <row r="3" spans="1:13">
      <c r="A3" s="4" t="s">
        <v>322</v>
      </c>
      <c r="C3" s="6" t="n">
        <v>1918239</v>
      </c>
      <c r="G3" s="6" t="n">
        <v>353220</v>
      </c>
      <c r="K3" s="6" t="n">
        <v>1918239</v>
      </c>
      <c r="L3" s="6" t="n">
        <v>353220</v>
      </c>
    </row>
    <row r="4" spans="1:13">
      <c r="A4" s="4" t="s">
        <v>323</v>
      </c>
      <c r="C4" s="6" t="n">
        <v>250000</v>
      </c>
      <c r="K4" s="6" t="n">
        <v>250000</v>
      </c>
    </row>
    <row r="5" spans="1:13">
      <c r="A5" s="4" t="s">
        <v>324</v>
      </c>
      <c r="K5" s="4" t="s">
        <v>325</v>
      </c>
    </row>
    <row r="6" spans="1:13">
      <c r="A6" s="4" t="s">
        <v>326</v>
      </c>
      <c r="K6" s="6" t="n">
        <v>24200</v>
      </c>
      <c r="L6" s="5" t="n">
        <v>3300</v>
      </c>
    </row>
    <row r="7" spans="1:13">
      <c r="A7" s="4" t="s">
        <v>327</v>
      </c>
      <c r="K7" s="6" t="n">
        <v>19000</v>
      </c>
      <c r="L7" s="6" t="n">
        <v>1700</v>
      </c>
    </row>
    <row r="8" spans="1:13">
      <c r="A8" s="4" t="s">
        <v>328</v>
      </c>
      <c r="C8" s="5" t="n">
        <v>3</v>
      </c>
      <c r="G8" s="5" t="n">
        <v>4</v>
      </c>
      <c r="K8" s="5" t="n">
        <v>3</v>
      </c>
      <c r="L8" s="5" t="n">
        <v>4</v>
      </c>
    </row>
    <row r="9" spans="1:13">
      <c r="A9" s="4" t="s">
        <v>329</v>
      </c>
      <c r="K9" s="4" t="s">
        <v>330</v>
      </c>
      <c r="L9" s="4" t="s">
        <v>331</v>
      </c>
    </row>
    <row r="10" spans="1:13">
      <c r="A10" s="4" t="s">
        <v>332</v>
      </c>
      <c r="K10" s="4" t="s">
        <v>333</v>
      </c>
      <c r="L10" s="4" t="s">
        <v>334</v>
      </c>
    </row>
    <row r="11" spans="1:13">
      <c r="A11" s="4" t="s">
        <v>335</v>
      </c>
      <c r="K11" s="4" t="s">
        <v>336</v>
      </c>
      <c r="L11" s="4" t="s">
        <v>337</v>
      </c>
    </row>
    <row r="12" spans="1:13">
      <c r="A12" s="4" t="s">
        <v>338</v>
      </c>
      <c r="L12" s="4" t="s">
        <v>339</v>
      </c>
    </row>
    <row r="13" spans="1:13">
      <c r="A13" s="4" t="s">
        <v>340</v>
      </c>
      <c r="K13" s="5" t="n">
        <v>1</v>
      </c>
    </row>
    <row r="14" spans="1:13">
      <c r="A14" s="4" t="s">
        <v>341</v>
      </c>
      <c r="K14" s="4" t="s">
        <v>342</v>
      </c>
    </row>
    <row r="15" spans="1:13">
      <c r="A15" s="4" t="s">
        <v>343</v>
      </c>
      <c r="K15" s="9" t="n">
        <v>10.5</v>
      </c>
    </row>
    <row r="16" spans="1:13">
      <c r="A16" s="4" t="s">
        <v>344</v>
      </c>
      <c r="K16" s="4" t="s">
        <v>345</v>
      </c>
    </row>
    <row r="17" spans="1:13">
      <c r="A17" s="4" t="s">
        <v>346</v>
      </c>
      <c r="C17" s="6" t="n">
        <v>39826</v>
      </c>
      <c r="D17" s="6" t="n">
        <v>27762</v>
      </c>
      <c r="E17" s="6" t="n">
        <v>1087717</v>
      </c>
      <c r="F17" s="6" t="n">
        <v>38018</v>
      </c>
      <c r="G17" s="6" t="n">
        <v>95466</v>
      </c>
      <c r="H17" s="6" t="n">
        <v>152928</v>
      </c>
      <c r="I17" s="6" t="n">
        <v>34589</v>
      </c>
      <c r="J17" s="6" t="n">
        <v>24728</v>
      </c>
      <c r="K17" s="6" t="n">
        <v>1193323</v>
      </c>
      <c r="L17" s="6" t="n">
        <v>307711</v>
      </c>
      <c r="M17" s="6" t="n">
        <v>165436</v>
      </c>
    </row>
    <row r="18" spans="1:13">
      <c r="A18" s="4" t="s">
        <v>347</v>
      </c>
      <c r="C18" s="5" t="n">
        <v>9300</v>
      </c>
      <c r="G18" s="5" t="n">
        <v>6000</v>
      </c>
      <c r="K18" s="5" t="n">
        <v>9300</v>
      </c>
      <c r="L18" s="5" t="n">
        <v>6000</v>
      </c>
    </row>
    <row r="19" spans="1:13">
      <c r="A19" s="4" t="s">
        <v>348</v>
      </c>
    </row>
    <row r="20" spans="1:13">
      <c r="A20" s="3" t="s">
        <v>321</v>
      </c>
    </row>
    <row r="21" spans="1:13">
      <c r="A21" s="4" t="s">
        <v>346</v>
      </c>
      <c r="K21" s="5" t="n">
        <v>41976</v>
      </c>
      <c r="L21" s="6" t="n">
        <v>33527</v>
      </c>
      <c r="M21" s="6" t="n">
        <v>19542</v>
      </c>
    </row>
    <row r="22" spans="1:13">
      <c r="A22" s="4" t="s">
        <v>258</v>
      </c>
    </row>
    <row r="23" spans="1:13">
      <c r="A23" s="3" t="s">
        <v>321</v>
      </c>
    </row>
    <row r="24" spans="1:13">
      <c r="A24" s="4" t="s">
        <v>349</v>
      </c>
      <c r="B24" s="6" t="n">
        <v>12700</v>
      </c>
    </row>
    <row r="25" spans="1:13">
      <c r="A25" s="4" t="s">
        <v>350</v>
      </c>
      <c r="B25" s="5" t="n">
        <v>-2000</v>
      </c>
    </row>
    <row r="26" spans="1:13">
      <c r="A26" s="4" t="s">
        <v>351</v>
      </c>
    </row>
    <row r="27" spans="1:13">
      <c r="A27" s="3" t="s">
        <v>321</v>
      </c>
    </row>
    <row r="28" spans="1:13">
      <c r="A28" s="4" t="s">
        <v>346</v>
      </c>
      <c r="F28" s="6" t="n">
        <v>11100</v>
      </c>
      <c r="G28" s="6" t="n">
        <v>9600</v>
      </c>
    </row>
    <row r="29" spans="1:13">
      <c r="A29" s="4" t="s">
        <v>352</v>
      </c>
      <c r="F29" s="4" t="s">
        <v>353</v>
      </c>
      <c r="G29" s="4" t="s">
        <v>353</v>
      </c>
    </row>
    <row r="30" spans="1:13">
      <c r="A30" s="4" t="s">
        <v>354</v>
      </c>
    </row>
    <row r="31" spans="1:13">
      <c r="A31" s="3" t="s">
        <v>321</v>
      </c>
    </row>
    <row r="32" spans="1:13">
      <c r="A32" s="4" t="s">
        <v>346</v>
      </c>
      <c r="K32" s="5" t="n">
        <v>1183911</v>
      </c>
    </row>
    <row r="33" spans="1:13">
      <c r="A33" s="4" t="s">
        <v>355</v>
      </c>
    </row>
    <row r="34" spans="1:13">
      <c r="A34" s="3" t="s">
        <v>321</v>
      </c>
    </row>
    <row r="35" spans="1:13">
      <c r="A35" s="4" t="s">
        <v>349</v>
      </c>
      <c r="B35" s="5" t="n">
        <v>10700</v>
      </c>
    </row>
    <row r="36" spans="1:13">
      <c r="A36" s="4" t="s">
        <v>346</v>
      </c>
      <c r="K36" s="6" t="n">
        <v>41690</v>
      </c>
    </row>
    <row r="37" spans="1:13">
      <c r="A37" s="4" t="s">
        <v>356</v>
      </c>
    </row>
    <row r="38" spans="1:13">
      <c r="A38" s="3" t="s">
        <v>321</v>
      </c>
    </row>
    <row r="39" spans="1:13">
      <c r="A39" s="4" t="s">
        <v>349</v>
      </c>
      <c r="B39" s="6" t="n">
        <v>10700</v>
      </c>
    </row>
    <row r="40" spans="1:13">
      <c r="A40" s="4" t="s">
        <v>357</v>
      </c>
    </row>
    <row r="41" spans="1:13">
      <c r="A41" s="3" t="s">
        <v>321</v>
      </c>
    </row>
    <row r="42" spans="1:13">
      <c r="A42" s="4" t="s">
        <v>358</v>
      </c>
      <c r="L42" s="9" t="n">
        <v>20.6</v>
      </c>
      <c r="M42" s="9" t="n">
        <v>19.9</v>
      </c>
    </row>
    <row r="43" spans="1:13">
      <c r="A43" s="4" t="s">
        <v>359</v>
      </c>
    </row>
    <row r="44" spans="1:13">
      <c r="A44" s="3" t="s">
        <v>321</v>
      </c>
    </row>
    <row r="45" spans="1:13">
      <c r="A45" s="4" t="s">
        <v>358</v>
      </c>
      <c r="K45" s="9" t="n">
        <v>3.3</v>
      </c>
    </row>
    <row r="46" spans="1:13">
      <c r="A46" s="4" t="s">
        <v>360</v>
      </c>
    </row>
    <row r="47" spans="1:13">
      <c r="A47" s="3" t="s">
        <v>321</v>
      </c>
    </row>
    <row r="48" spans="1:13">
      <c r="A48" s="4" t="s">
        <v>361</v>
      </c>
      <c r="C48" s="5" t="n">
        <v>87000</v>
      </c>
      <c r="K48" s="6" t="n">
        <v>87000</v>
      </c>
    </row>
    <row r="49" spans="1:13">
      <c r="A49" s="4" t="s">
        <v>362</v>
      </c>
      <c r="C49" s="5" t="n">
        <v>96000</v>
      </c>
      <c r="K49" s="5" t="n">
        <v>96000</v>
      </c>
    </row>
    <row r="50" spans="1:13">
      <c r="A50" s="4" t="s">
        <v>363</v>
      </c>
    </row>
    <row r="51" spans="1:13">
      <c r="A51" s="3" t="s">
        <v>321</v>
      </c>
    </row>
    <row r="52" spans="1:13">
      <c r="A52" s="4" t="s">
        <v>361</v>
      </c>
      <c r="C52" s="5" t="n">
        <v>97000</v>
      </c>
      <c r="K52" s="5" t="n">
        <v>97000</v>
      </c>
    </row>
    <row r="53" spans="1:13">
      <c r="A53" s="4" t="s">
        <v>362</v>
      </c>
      <c r="C53" s="6" t="n">
        <v>106000</v>
      </c>
      <c r="K53" s="6" t="n">
        <v>106000</v>
      </c>
    </row>
    <row r="54" spans="1:13">
      <c r="A54" s="4" t="s">
        <v>364</v>
      </c>
    </row>
    <row r="55" spans="1:13">
      <c r="A55" s="3" t="s">
        <v>321</v>
      </c>
    </row>
    <row r="56" spans="1:13">
      <c r="A56" s="4" t="s">
        <v>365</v>
      </c>
      <c r="K56" s="4" t="s">
        <v>366</v>
      </c>
    </row>
    <row r="57" spans="1:13">
      <c r="A57" s="4" t="s">
        <v>367</v>
      </c>
    </row>
    <row r="58" spans="1:13">
      <c r="A58" s="3" t="s">
        <v>321</v>
      </c>
    </row>
    <row r="59" spans="1:13">
      <c r="A59" s="4" t="s">
        <v>365</v>
      </c>
      <c r="K59" s="4" t="s">
        <v>368</v>
      </c>
    </row>
    <row r="60" spans="1:13">
      <c r="A60" s="4" t="s">
        <v>369</v>
      </c>
    </row>
    <row r="61" spans="1:13">
      <c r="A61" s="3" t="s">
        <v>321</v>
      </c>
    </row>
    <row r="62" spans="1:13">
      <c r="A62" s="4" t="s">
        <v>365</v>
      </c>
      <c r="K62" s="4" t="s">
        <v>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374</v>
      </c>
      <c r="E2" s="2" t="s">
        <v>375</v>
      </c>
      <c r="F2" s="2" t="s">
        <v>35</v>
      </c>
      <c r="G2" s="2" t="s">
        <v>376</v>
      </c>
      <c r="H2" s="2" t="s">
        <v>377</v>
      </c>
      <c r="I2" s="2" t="s">
        <v>378</v>
      </c>
      <c r="J2" s="2" t="s">
        <v>2</v>
      </c>
      <c r="K2" s="2" t="s">
        <v>35</v>
      </c>
      <c r="L2" s="2" t="s">
        <v>86</v>
      </c>
    </row>
    <row r="3" spans="1:12">
      <c r="A3" s="3" t="s">
        <v>379</v>
      </c>
    </row>
    <row r="4" spans="1:12">
      <c r="A4" s="4" t="s">
        <v>380</v>
      </c>
      <c r="B4" s="6" t="n">
        <v>43213</v>
      </c>
      <c r="F4" s="6" t="n">
        <v>5014</v>
      </c>
      <c r="J4" s="6" t="n">
        <v>43213</v>
      </c>
      <c r="K4" s="6" t="n">
        <v>5014</v>
      </c>
    </row>
    <row r="5" spans="1:12">
      <c r="A5" s="4" t="s">
        <v>56</v>
      </c>
      <c r="B5" s="5" t="n">
        <v>13892</v>
      </c>
      <c r="F5" s="5" t="n">
        <v>18949</v>
      </c>
      <c r="J5" s="5" t="n">
        <v>13892</v>
      </c>
      <c r="K5" s="5" t="n">
        <v>18949</v>
      </c>
    </row>
    <row r="6" spans="1:12">
      <c r="A6" s="4" t="s">
        <v>61</v>
      </c>
      <c r="B6" s="5" t="n">
        <v>10744</v>
      </c>
      <c r="F6" s="5" t="n">
        <v>19021</v>
      </c>
      <c r="J6" s="5" t="n">
        <v>10744</v>
      </c>
      <c r="K6" s="5" t="n">
        <v>19021</v>
      </c>
    </row>
    <row r="7" spans="1:12">
      <c r="A7" s="4" t="s">
        <v>71</v>
      </c>
      <c r="B7" s="5" t="n">
        <v>-1424051</v>
      </c>
      <c r="F7" s="5" t="n">
        <v>-2117941</v>
      </c>
      <c r="J7" s="5" t="n">
        <v>-1424051</v>
      </c>
      <c r="K7" s="5" t="n">
        <v>-2117941</v>
      </c>
    </row>
    <row r="8" spans="1:12">
      <c r="A8" s="3" t="s">
        <v>381</v>
      </c>
    </row>
    <row r="9" spans="1:12">
      <c r="A9" s="4" t="s">
        <v>88</v>
      </c>
      <c r="B9" s="5" t="n">
        <v>39826</v>
      </c>
      <c r="C9" s="6" t="n">
        <v>27762</v>
      </c>
      <c r="D9" s="6" t="n">
        <v>1087717</v>
      </c>
      <c r="E9" s="6" t="n">
        <v>38018</v>
      </c>
      <c r="F9" s="5" t="n">
        <v>95466</v>
      </c>
      <c r="G9" s="6" t="n">
        <v>152928</v>
      </c>
      <c r="H9" s="6" t="n">
        <v>34589</v>
      </c>
      <c r="I9" s="6" t="n">
        <v>24728</v>
      </c>
      <c r="J9" s="5" t="n">
        <v>1193323</v>
      </c>
      <c r="K9" s="5" t="n">
        <v>307711</v>
      </c>
      <c r="L9" s="6" t="n">
        <v>165436</v>
      </c>
    </row>
    <row r="10" spans="1:12">
      <c r="A10" s="4" t="s">
        <v>110</v>
      </c>
    </row>
    <row r="11" spans="1:12">
      <c r="A11" s="3" t="s">
        <v>381</v>
      </c>
    </row>
    <row r="12" spans="1:12">
      <c r="A12" s="4" t="s">
        <v>88</v>
      </c>
      <c r="B12" s="5" t="n">
        <v>4360</v>
      </c>
      <c r="C12" s="6" t="n">
        <v>4256</v>
      </c>
      <c r="D12" s="6" t="n">
        <v>5863</v>
      </c>
      <c r="E12" s="6" t="n">
        <v>6295</v>
      </c>
      <c r="F12" s="6" t="n">
        <v>7791</v>
      </c>
      <c r="G12" s="6" t="n">
        <v>4448</v>
      </c>
      <c r="H12" s="6" t="n">
        <v>15693</v>
      </c>
      <c r="I12" s="6" t="n">
        <v>4756</v>
      </c>
      <c r="J12" s="5" t="n">
        <v>20774</v>
      </c>
      <c r="K12" s="5" t="n">
        <v>32688</v>
      </c>
      <c r="L12" s="5" t="n">
        <v>55354</v>
      </c>
    </row>
    <row r="13" spans="1:12">
      <c r="A13" s="4" t="s">
        <v>348</v>
      </c>
    </row>
    <row r="14" spans="1:12">
      <c r="A14" s="3" t="s">
        <v>381</v>
      </c>
    </row>
    <row r="15" spans="1:12">
      <c r="A15" s="4" t="s">
        <v>88</v>
      </c>
      <c r="J15" s="5" t="n">
        <v>41976</v>
      </c>
      <c r="K15" s="5" t="n">
        <v>33527</v>
      </c>
      <c r="L15" s="5" t="n">
        <v>19542</v>
      </c>
    </row>
    <row r="16" spans="1:12">
      <c r="A16" s="4" t="s">
        <v>113</v>
      </c>
    </row>
    <row r="17" spans="1:12">
      <c r="A17" s="3" t="s">
        <v>381</v>
      </c>
    </row>
    <row r="18" spans="1:12">
      <c r="A18" s="4" t="s">
        <v>88</v>
      </c>
      <c r="J18" s="5" t="n">
        <v>1097265</v>
      </c>
      <c r="K18" s="6" t="n">
        <v>210965</v>
      </c>
      <c r="L18" s="6" t="n">
        <v>60382</v>
      </c>
    </row>
    <row r="19" spans="1:12">
      <c r="A19" s="4" t="s">
        <v>382</v>
      </c>
    </row>
    <row r="20" spans="1:12">
      <c r="A20" s="3" t="s">
        <v>379</v>
      </c>
    </row>
    <row r="21" spans="1:12">
      <c r="A21" s="4" t="s">
        <v>380</v>
      </c>
      <c r="B21" s="5" t="n">
        <v>-21030</v>
      </c>
      <c r="J21" s="5" t="n">
        <v>-21030</v>
      </c>
    </row>
    <row r="22" spans="1:12">
      <c r="A22" s="4" t="s">
        <v>56</v>
      </c>
      <c r="B22" s="5" t="n">
        <v>1191</v>
      </c>
      <c r="J22" s="5" t="n">
        <v>1191</v>
      </c>
    </row>
    <row r="23" spans="1:12">
      <c r="A23" s="4" t="s">
        <v>61</v>
      </c>
      <c r="B23" s="5" t="n">
        <v>-112</v>
      </c>
      <c r="J23" s="5" t="n">
        <v>-112</v>
      </c>
    </row>
    <row r="24" spans="1:12">
      <c r="A24" s="4" t="s">
        <v>71</v>
      </c>
      <c r="B24" s="5" t="n">
        <v>-22109</v>
      </c>
      <c r="J24" s="5" t="n">
        <v>-22109</v>
      </c>
    </row>
    <row r="25" spans="1:12">
      <c r="A25" s="3" t="s">
        <v>381</v>
      </c>
    </row>
    <row r="26" spans="1:12">
      <c r="A26" s="4" t="s">
        <v>88</v>
      </c>
      <c r="J26" s="5" t="n">
        <v>-9412</v>
      </c>
    </row>
    <row r="27" spans="1:12">
      <c r="A27" s="4" t="s">
        <v>383</v>
      </c>
    </row>
    <row r="28" spans="1:12">
      <c r="A28" s="3" t="s">
        <v>381</v>
      </c>
    </row>
    <row r="29" spans="1:12">
      <c r="A29" s="4" t="s">
        <v>88</v>
      </c>
      <c r="J29" s="5" t="n">
        <v>-192</v>
      </c>
    </row>
    <row r="30" spans="1:12">
      <c r="A30" s="4" t="s">
        <v>384</v>
      </c>
    </row>
    <row r="31" spans="1:12">
      <c r="A31" s="3" t="s">
        <v>381</v>
      </c>
    </row>
    <row r="32" spans="1:12">
      <c r="A32" s="4" t="s">
        <v>88</v>
      </c>
      <c r="J32" s="5" t="n">
        <v>-286</v>
      </c>
    </row>
    <row r="33" spans="1:12">
      <c r="A33" s="4" t="s">
        <v>385</v>
      </c>
    </row>
    <row r="34" spans="1:12">
      <c r="A34" s="3" t="s">
        <v>381</v>
      </c>
    </row>
    <row r="35" spans="1:12">
      <c r="A35" s="4" t="s">
        <v>88</v>
      </c>
      <c r="J35" s="5" t="n">
        <v>-8934</v>
      </c>
    </row>
    <row r="36" spans="1:12">
      <c r="A36" s="4" t="s">
        <v>354</v>
      </c>
    </row>
    <row r="37" spans="1:12">
      <c r="A37" s="3" t="s">
        <v>379</v>
      </c>
    </row>
    <row r="38" spans="1:12">
      <c r="A38" s="4" t="s">
        <v>380</v>
      </c>
      <c r="B38" s="5" t="n">
        <v>22183</v>
      </c>
      <c r="J38" s="5" t="n">
        <v>22183</v>
      </c>
    </row>
    <row r="39" spans="1:12">
      <c r="A39" s="4" t="s">
        <v>56</v>
      </c>
      <c r="B39" s="5" t="n">
        <v>15083</v>
      </c>
      <c r="J39" s="5" t="n">
        <v>15083</v>
      </c>
    </row>
    <row r="40" spans="1:12">
      <c r="A40" s="4" t="s">
        <v>61</v>
      </c>
      <c r="B40" s="5" t="n">
        <v>10632</v>
      </c>
      <c r="J40" s="5" t="n">
        <v>10632</v>
      </c>
    </row>
    <row r="41" spans="1:12">
      <c r="A41" s="4" t="s">
        <v>71</v>
      </c>
      <c r="B41" s="6" t="n">
        <v>-1446160</v>
      </c>
      <c r="J41" s="5" t="n">
        <v>-1446160</v>
      </c>
    </row>
    <row r="42" spans="1:12">
      <c r="A42" s="3" t="s">
        <v>381</v>
      </c>
    </row>
    <row r="43" spans="1:12">
      <c r="A43" s="4" t="s">
        <v>88</v>
      </c>
      <c r="J43" s="5" t="n">
        <v>1183911</v>
      </c>
    </row>
    <row r="44" spans="1:12">
      <c r="A44" s="4" t="s">
        <v>386</v>
      </c>
    </row>
    <row r="45" spans="1:12">
      <c r="A45" s="3" t="s">
        <v>381</v>
      </c>
    </row>
    <row r="46" spans="1:12">
      <c r="A46" s="4" t="s">
        <v>88</v>
      </c>
      <c r="J46" s="5" t="n">
        <v>20582</v>
      </c>
    </row>
    <row r="47" spans="1:12">
      <c r="A47" s="4" t="s">
        <v>387</v>
      </c>
    </row>
    <row r="48" spans="1:12">
      <c r="A48" s="3" t="s">
        <v>381</v>
      </c>
    </row>
    <row r="49" spans="1:12">
      <c r="A49" s="4" t="s">
        <v>88</v>
      </c>
      <c r="J49" s="5" t="n">
        <v>41690</v>
      </c>
    </row>
    <row r="50" spans="1:12">
      <c r="A50" s="4" t="s">
        <v>388</v>
      </c>
    </row>
    <row r="51" spans="1:12">
      <c r="A51" s="3" t="s">
        <v>381</v>
      </c>
    </row>
    <row r="52" spans="1:12">
      <c r="A52" s="4" t="s">
        <v>88</v>
      </c>
      <c r="J52" s="6" t="n">
        <v>108833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5</v>
      </c>
    </row>
    <row r="2" spans="1:3">
      <c r="A2" s="3" t="s">
        <v>390</v>
      </c>
    </row>
    <row r="3" spans="1:3">
      <c r="A3" s="4" t="s">
        <v>37</v>
      </c>
      <c r="B3" s="6" t="n">
        <v>194905</v>
      </c>
      <c r="C3" s="6" t="n">
        <v>4762</v>
      </c>
    </row>
    <row r="4" spans="1:3">
      <c r="A4" s="4" t="s">
        <v>38</v>
      </c>
      <c r="B4" s="5" t="n">
        <v>1140445</v>
      </c>
      <c r="C4" s="5" t="n">
        <v>291370</v>
      </c>
    </row>
    <row r="5" spans="1:3">
      <c r="A5" s="4" t="s">
        <v>44</v>
      </c>
      <c r="B5" s="5" t="n">
        <v>582889</v>
      </c>
      <c r="C5" s="5" t="n">
        <v>57088</v>
      </c>
    </row>
    <row r="6" spans="1:3">
      <c r="A6" s="4" t="s">
        <v>391</v>
      </c>
      <c r="B6" s="6" t="n">
        <v>1918239</v>
      </c>
      <c r="C6" s="6" t="n">
        <v>3532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392</v>
      </c>
      <c r="B1" s="2" t="s">
        <v>393</v>
      </c>
      <c r="C1" s="2" t="s">
        <v>2</v>
      </c>
      <c r="D1" s="2" t="s">
        <v>35</v>
      </c>
      <c r="E1" s="2" t="s">
        <v>86</v>
      </c>
    </row>
    <row r="2" spans="1:5">
      <c r="A2" s="3" t="s">
        <v>394</v>
      </c>
    </row>
    <row r="3" spans="1:5">
      <c r="A3" s="4" t="s">
        <v>395</v>
      </c>
      <c r="C3" s="4" t="s">
        <v>396</v>
      </c>
    </row>
    <row r="4" spans="1:5">
      <c r="A4" s="4" t="s">
        <v>397</v>
      </c>
      <c r="C4" s="4" t="s">
        <v>398</v>
      </c>
    </row>
    <row r="5" spans="1:5">
      <c r="A5" s="4" t="s">
        <v>399</v>
      </c>
      <c r="C5" s="6" t="n">
        <v>12000000</v>
      </c>
      <c r="D5" s="6" t="n">
        <v>37500000</v>
      </c>
      <c r="E5" s="6" t="n">
        <v>5000000</v>
      </c>
    </row>
    <row r="6" spans="1:5">
      <c r="A6" s="4" t="s">
        <v>324</v>
      </c>
      <c r="C6" s="4" t="s">
        <v>325</v>
      </c>
    </row>
    <row r="7" spans="1:5">
      <c r="A7" s="4" t="s">
        <v>400</v>
      </c>
      <c r="C7" s="6" t="n">
        <v>0</v>
      </c>
      <c r="D7" s="5" t="n">
        <v>0</v>
      </c>
    </row>
    <row r="8" spans="1:5">
      <c r="A8" s="4" t="s">
        <v>401</v>
      </c>
      <c r="C8" s="5" t="n">
        <v>0</v>
      </c>
      <c r="D8" s="5" t="n">
        <v>0</v>
      </c>
    </row>
    <row r="9" spans="1:5">
      <c r="A9" s="4" t="s">
        <v>402</v>
      </c>
      <c r="C9" s="6" t="n">
        <v>6600000</v>
      </c>
      <c r="D9" s="6" t="n">
        <v>1100000</v>
      </c>
    </row>
    <row r="10" spans="1:5">
      <c r="A10" s="4" t="s">
        <v>403</v>
      </c>
    </row>
    <row r="11" spans="1:5">
      <c r="A11" s="3" t="s">
        <v>394</v>
      </c>
    </row>
    <row r="12" spans="1:5">
      <c r="A12" s="4" t="s">
        <v>404</v>
      </c>
      <c r="B12" s="4" t="s">
        <v>405</v>
      </c>
    </row>
    <row r="13" spans="1:5">
      <c r="A13" s="4" t="s">
        <v>324</v>
      </c>
      <c r="B13" s="4" t="s">
        <v>325</v>
      </c>
    </row>
    <row r="14" spans="1:5">
      <c r="A14" s="4" t="s">
        <v>406</v>
      </c>
      <c r="B14" s="6" t="n">
        <v>6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5</v>
      </c>
    </row>
    <row r="2" spans="1:3">
      <c r="A2" s="3" t="s">
        <v>408</v>
      </c>
    </row>
    <row r="3" spans="1:3">
      <c r="A3" s="4" t="s">
        <v>409</v>
      </c>
      <c r="B3" s="6" t="n">
        <v>1800011</v>
      </c>
      <c r="C3" s="6" t="n">
        <v>347326</v>
      </c>
    </row>
    <row r="4" spans="1:3">
      <c r="A4" s="4" t="s">
        <v>410</v>
      </c>
      <c r="B4" s="5" t="n">
        <v>5812</v>
      </c>
      <c r="C4" s="5" t="n">
        <v>4460</v>
      </c>
    </row>
    <row r="5" spans="1:3">
      <c r="A5" s="4" t="s">
        <v>391</v>
      </c>
      <c r="B5" s="5" t="n">
        <v>1918239</v>
      </c>
      <c r="C5" s="5" t="n">
        <v>353220</v>
      </c>
    </row>
    <row r="6" spans="1:3">
      <c r="A6" s="4" t="s">
        <v>411</v>
      </c>
    </row>
    <row r="7" spans="1:3">
      <c r="A7" s="3" t="s">
        <v>408</v>
      </c>
    </row>
    <row r="8" spans="1:3">
      <c r="A8" s="4" t="s">
        <v>409</v>
      </c>
      <c r="B8" s="5" t="n">
        <v>498048</v>
      </c>
      <c r="C8" s="5" t="n">
        <v>128096</v>
      </c>
    </row>
    <row r="9" spans="1:3">
      <c r="A9" s="4" t="s">
        <v>412</v>
      </c>
    </row>
    <row r="10" spans="1:3">
      <c r="A10" s="3" t="s">
        <v>408</v>
      </c>
    </row>
    <row r="11" spans="1:3">
      <c r="A11" s="4" t="s">
        <v>409</v>
      </c>
      <c r="B11" s="5" t="n">
        <v>1288986</v>
      </c>
      <c r="C11" s="5" t="n">
        <v>216253</v>
      </c>
    </row>
    <row r="12" spans="1:3">
      <c r="A12" s="4" t="s">
        <v>413</v>
      </c>
    </row>
    <row r="13" spans="1:3">
      <c r="A13" s="3" t="s">
        <v>408</v>
      </c>
    </row>
    <row r="14" spans="1:3">
      <c r="A14" s="4" t="s">
        <v>409</v>
      </c>
      <c r="B14" s="5" t="n">
        <v>12977</v>
      </c>
      <c r="C14" s="5" t="n">
        <v>2977</v>
      </c>
    </row>
    <row r="15" spans="1:3">
      <c r="A15" s="4" t="s">
        <v>414</v>
      </c>
    </row>
    <row r="16" spans="1:3">
      <c r="A16" s="3" t="s">
        <v>408</v>
      </c>
    </row>
    <row r="17" spans="1:3">
      <c r="A17" s="4" t="s">
        <v>415</v>
      </c>
      <c r="B17" s="5" t="n">
        <v>105656</v>
      </c>
      <c r="C17" s="5" t="n">
        <v>302</v>
      </c>
    </row>
    <row r="18" spans="1:3">
      <c r="A18" s="4" t="s">
        <v>416</v>
      </c>
    </row>
    <row r="19" spans="1:3">
      <c r="A19" s="3" t="s">
        <v>408</v>
      </c>
    </row>
    <row r="20" spans="1:3">
      <c r="A20" s="4" t="s">
        <v>415</v>
      </c>
      <c r="B20" s="6" t="n">
        <v>6760</v>
      </c>
      <c r="C20" s="6" t="n">
        <v>1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5</v>
      </c>
      <c r="B1" s="2" t="s">
        <v>1</v>
      </c>
    </row>
    <row r="2" spans="1:4">
      <c r="B2" s="2" t="s">
        <v>2</v>
      </c>
      <c r="C2" s="2" t="s">
        <v>35</v>
      </c>
      <c r="D2" s="2" t="s">
        <v>86</v>
      </c>
    </row>
    <row r="3" spans="1:4">
      <c r="A3" s="3" t="s">
        <v>87</v>
      </c>
    </row>
    <row r="4" spans="1:4">
      <c r="A4" s="4" t="s">
        <v>88</v>
      </c>
      <c r="B4" s="6" t="n">
        <v>1193323</v>
      </c>
      <c r="C4" s="6" t="n">
        <v>307711</v>
      </c>
      <c r="D4" s="6" t="n">
        <v>165436</v>
      </c>
    </row>
    <row r="5" spans="1:4">
      <c r="A5" s="3" t="s">
        <v>89</v>
      </c>
    </row>
    <row r="6" spans="1:4">
      <c r="A6" s="4" t="s">
        <v>90</v>
      </c>
      <c r="B6" s="6" t="n">
        <v>24412</v>
      </c>
      <c r="C6" s="6" t="n">
        <v>30547</v>
      </c>
      <c r="D6" s="6" t="n">
        <v>30215</v>
      </c>
    </row>
    <row r="7" spans="1:4">
      <c r="A7" s="4" t="s">
        <v>91</v>
      </c>
      <c r="B7" s="4" t="s">
        <v>92</v>
      </c>
      <c r="C7" s="4" t="s">
        <v>92</v>
      </c>
      <c r="D7" s="4" t="s">
        <v>92</v>
      </c>
    </row>
    <row r="8" spans="1:4">
      <c r="A8" s="4" t="s">
        <v>93</v>
      </c>
      <c r="B8" s="6" t="n">
        <v>399536</v>
      </c>
      <c r="C8" s="6" t="n">
        <v>268461</v>
      </c>
      <c r="D8" s="6" t="n">
        <v>203801</v>
      </c>
    </row>
    <row r="9" spans="1:4">
      <c r="A9" s="4" t="s">
        <v>94</v>
      </c>
      <c r="B9" s="5" t="n">
        <v>81443</v>
      </c>
      <c r="C9" s="5" t="n">
        <v>52364</v>
      </c>
      <c r="D9" s="5" t="n">
        <v>44275</v>
      </c>
    </row>
    <row r="10" spans="1:4">
      <c r="A10" s="4" t="s">
        <v>95</v>
      </c>
      <c r="B10" s="5" t="n">
        <v>0</v>
      </c>
      <c r="C10" s="5" t="n">
        <v>15981</v>
      </c>
      <c r="D10" s="5" t="n">
        <v>0</v>
      </c>
    </row>
    <row r="11" spans="1:4">
      <c r="A11" s="4" t="s">
        <v>96</v>
      </c>
      <c r="B11" s="5" t="n">
        <v>505391</v>
      </c>
      <c r="C11" s="5" t="n">
        <v>367353</v>
      </c>
      <c r="D11" s="5" t="n">
        <v>278291</v>
      </c>
    </row>
    <row r="12" spans="1:4">
      <c r="A12" s="4" t="s">
        <v>97</v>
      </c>
      <c r="B12" s="5" t="n">
        <v>687932</v>
      </c>
      <c r="C12" s="5" t="n">
        <v>-59642</v>
      </c>
      <c r="D12" s="5" t="n">
        <v>-112855</v>
      </c>
    </row>
    <row r="13" spans="1:4">
      <c r="A13" s="3" t="s">
        <v>98</v>
      </c>
    </row>
    <row r="14" spans="1:4">
      <c r="A14" s="4" t="s">
        <v>99</v>
      </c>
      <c r="B14" s="5" t="n">
        <v>-21582</v>
      </c>
      <c r="C14" s="5" t="n">
        <v>-22085</v>
      </c>
      <c r="D14" s="5" t="n">
        <v>-22468</v>
      </c>
    </row>
    <row r="15" spans="1:4">
      <c r="A15" s="4" t="s">
        <v>100</v>
      </c>
      <c r="B15" s="5" t="n">
        <v>-21196</v>
      </c>
      <c r="C15" s="5" t="n">
        <v>-18869</v>
      </c>
      <c r="D15" s="5" t="n">
        <v>-19712</v>
      </c>
    </row>
    <row r="16" spans="1:4">
      <c r="A16" s="4" t="s">
        <v>101</v>
      </c>
      <c r="B16" s="5" t="n">
        <v>37571</v>
      </c>
      <c r="C16" s="5" t="n">
        <v>4520</v>
      </c>
      <c r="D16" s="5" t="n">
        <v>2387</v>
      </c>
    </row>
    <row r="17" spans="1:4">
      <c r="A17" s="4" t="s">
        <v>102</v>
      </c>
      <c r="B17" s="5" t="n">
        <v>-5207</v>
      </c>
      <c r="C17" s="5" t="n">
        <v>-36434</v>
      </c>
      <c r="D17" s="5" t="n">
        <v>-39793</v>
      </c>
    </row>
    <row r="18" spans="1:4">
      <c r="A18" s="4" t="s">
        <v>103</v>
      </c>
      <c r="B18" s="5" t="n">
        <v>682725</v>
      </c>
      <c r="C18" s="5" t="n">
        <v>-96076</v>
      </c>
      <c r="D18" s="5" t="n">
        <v>-152648</v>
      </c>
    </row>
    <row r="19" spans="1:4">
      <c r="A19" s="4" t="s">
        <v>104</v>
      </c>
      <c r="B19" s="5" t="n">
        <v>1412</v>
      </c>
      <c r="C19" s="5" t="n">
        <v>616</v>
      </c>
      <c r="D19" s="5" t="n">
        <v>876</v>
      </c>
    </row>
    <row r="20" spans="1:4">
      <c r="A20" s="4" t="s">
        <v>105</v>
      </c>
      <c r="B20" s="6" t="n">
        <v>681313</v>
      </c>
      <c r="C20" s="6" t="n">
        <v>-96692</v>
      </c>
      <c r="D20" s="6" t="n">
        <v>-153524</v>
      </c>
    </row>
    <row r="21" spans="1:4">
      <c r="A21" s="3" t="s">
        <v>106</v>
      </c>
    </row>
    <row r="22" spans="1:4">
      <c r="A22" s="4" t="s">
        <v>107</v>
      </c>
      <c r="B22" s="8" t="n">
        <v>4.02</v>
      </c>
      <c r="C22" s="8" t="n">
        <v>-0.62</v>
      </c>
      <c r="D22" s="8" t="n">
        <v>-1.1</v>
      </c>
    </row>
    <row r="23" spans="1:4">
      <c r="A23" s="4" t="s">
        <v>108</v>
      </c>
      <c r="B23" s="8" t="n">
        <v>3.78</v>
      </c>
      <c r="C23" s="8" t="n">
        <v>-0.62</v>
      </c>
      <c r="D23" s="8" t="n">
        <v>-1.1</v>
      </c>
    </row>
    <row r="24" spans="1:4">
      <c r="A24" s="3" t="s">
        <v>109</v>
      </c>
    </row>
    <row r="25" spans="1:4">
      <c r="A25" s="4" t="s">
        <v>107</v>
      </c>
      <c r="B25" s="5" t="n">
        <v>169600</v>
      </c>
      <c r="C25" s="5" t="n">
        <v>155953</v>
      </c>
      <c r="D25" s="5" t="n">
        <v>139596</v>
      </c>
    </row>
    <row r="26" spans="1:4">
      <c r="A26" s="4" t="s">
        <v>108</v>
      </c>
      <c r="B26" s="5" t="n">
        <v>180119</v>
      </c>
      <c r="C26" s="5" t="n">
        <v>155953</v>
      </c>
      <c r="D26" s="5" t="n">
        <v>139596</v>
      </c>
    </row>
    <row r="27" spans="1:4">
      <c r="A27" s="4" t="s">
        <v>110</v>
      </c>
    </row>
    <row r="28" spans="1:4">
      <c r="A28" s="3" t="s">
        <v>87</v>
      </c>
    </row>
    <row r="29" spans="1:4">
      <c r="A29" s="4" t="s">
        <v>88</v>
      </c>
      <c r="B29" s="6" t="n">
        <v>20774</v>
      </c>
      <c r="C29" s="6" t="n">
        <v>32688</v>
      </c>
      <c r="D29" s="6" t="n">
        <v>55354</v>
      </c>
    </row>
    <row r="30" spans="1:4">
      <c r="A30" s="4" t="s">
        <v>111</v>
      </c>
    </row>
    <row r="31" spans="1:4">
      <c r="A31" s="3" t="s">
        <v>87</v>
      </c>
    </row>
    <row r="32" spans="1:4">
      <c r="A32" s="4" t="s">
        <v>88</v>
      </c>
      <c r="B32" s="5" t="n">
        <v>41976</v>
      </c>
      <c r="C32" s="5" t="n">
        <v>33527</v>
      </c>
      <c r="D32" s="5" t="n">
        <v>19542</v>
      </c>
    </row>
    <row r="33" spans="1:4">
      <c r="A33" s="4" t="s">
        <v>112</v>
      </c>
    </row>
    <row r="34" spans="1:4">
      <c r="A34" s="3" t="s">
        <v>87</v>
      </c>
    </row>
    <row r="35" spans="1:4">
      <c r="A35" s="4" t="s">
        <v>88</v>
      </c>
      <c r="B35" s="5" t="n">
        <v>33308</v>
      </c>
      <c r="C35" s="5" t="n">
        <v>30531</v>
      </c>
      <c r="D35" s="5" t="n">
        <v>30158</v>
      </c>
    </row>
    <row r="36" spans="1:4">
      <c r="A36" s="4" t="s">
        <v>113</v>
      </c>
    </row>
    <row r="37" spans="1:4">
      <c r="A37" s="3" t="s">
        <v>87</v>
      </c>
    </row>
    <row r="38" spans="1:4">
      <c r="A38" s="4" t="s">
        <v>88</v>
      </c>
      <c r="B38" s="6" t="n">
        <v>1097265</v>
      </c>
      <c r="C38" s="6" t="n">
        <v>210965</v>
      </c>
      <c r="D38" s="6" t="n">
        <v>60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7</v>
      </c>
      <c r="B1" s="2" t="s">
        <v>2</v>
      </c>
      <c r="C1" s="2" t="s">
        <v>35</v>
      </c>
    </row>
    <row r="2" spans="1:3">
      <c r="A2" s="3" t="s">
        <v>189</v>
      </c>
    </row>
    <row r="3" spans="1:3">
      <c r="A3" s="4" t="s">
        <v>418</v>
      </c>
      <c r="B3" s="6" t="n">
        <v>1846</v>
      </c>
      <c r="C3" s="6" t="n">
        <v>1796</v>
      </c>
    </row>
    <row r="4" spans="1:3">
      <c r="A4" s="4" t="s">
        <v>419</v>
      </c>
      <c r="B4" s="5" t="n">
        <v>6403</v>
      </c>
      <c r="C4" s="5" t="n">
        <v>4843</v>
      </c>
    </row>
    <row r="5" spans="1:3">
      <c r="A5" s="4" t="s">
        <v>420</v>
      </c>
      <c r="B5" s="5" t="n">
        <v>3132</v>
      </c>
      <c r="C5" s="5" t="n">
        <v>4087</v>
      </c>
    </row>
    <row r="6" spans="1:3">
      <c r="A6" s="4" t="s">
        <v>421</v>
      </c>
      <c r="B6" s="6" t="n">
        <v>11381</v>
      </c>
      <c r="C6" s="6" t="n">
        <v>10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3" t="s">
        <v>423</v>
      </c>
    </row>
    <row r="3" spans="1:3">
      <c r="A3" s="4" t="s">
        <v>424</v>
      </c>
      <c r="B3" s="6" t="n">
        <v>164270</v>
      </c>
      <c r="C3" s="6" t="n">
        <v>161153</v>
      </c>
    </row>
    <row r="4" spans="1:3">
      <c r="A4" s="4" t="s">
        <v>425</v>
      </c>
      <c r="B4" s="5" t="n">
        <v>-120507</v>
      </c>
      <c r="C4" s="5" t="n">
        <v>-115090</v>
      </c>
    </row>
    <row r="5" spans="1:3">
      <c r="A5" s="4" t="s">
        <v>426</v>
      </c>
      <c r="B5" s="5" t="n">
        <v>43763</v>
      </c>
      <c r="C5" s="5" t="n">
        <v>46063</v>
      </c>
    </row>
    <row r="6" spans="1:3">
      <c r="A6" s="4" t="s">
        <v>427</v>
      </c>
      <c r="B6" s="5" t="n">
        <v>5088</v>
      </c>
      <c r="C6" s="5" t="n">
        <v>1400</v>
      </c>
    </row>
    <row r="7" spans="1:3">
      <c r="A7" s="4" t="s">
        <v>428</v>
      </c>
      <c r="B7" s="5" t="n">
        <v>48851</v>
      </c>
      <c r="C7" s="5" t="n">
        <v>47463</v>
      </c>
    </row>
    <row r="8" spans="1:3">
      <c r="A8" s="4" t="s">
        <v>429</v>
      </c>
    </row>
    <row r="9" spans="1:3">
      <c r="A9" s="3" t="s">
        <v>423</v>
      </c>
    </row>
    <row r="10" spans="1:3">
      <c r="A10" s="4" t="s">
        <v>424</v>
      </c>
      <c r="B10" s="5" t="n">
        <v>77771</v>
      </c>
      <c r="C10" s="5" t="n">
        <v>81444</v>
      </c>
    </row>
    <row r="11" spans="1:3">
      <c r="A11" s="4" t="s">
        <v>430</v>
      </c>
    </row>
    <row r="12" spans="1:3">
      <c r="A12" s="3" t="s">
        <v>423</v>
      </c>
    </row>
    <row r="13" spans="1:3">
      <c r="A13" s="4" t="s">
        <v>424</v>
      </c>
      <c r="B13" s="5" t="n">
        <v>21339</v>
      </c>
      <c r="C13" s="5" t="n">
        <v>20695</v>
      </c>
    </row>
    <row r="14" spans="1:3">
      <c r="A14" s="4" t="s">
        <v>431</v>
      </c>
    </row>
    <row r="15" spans="1:3">
      <c r="A15" s="3" t="s">
        <v>423</v>
      </c>
    </row>
    <row r="16" spans="1:3">
      <c r="A16" s="4" t="s">
        <v>424</v>
      </c>
      <c r="B16" s="5" t="n">
        <v>33806</v>
      </c>
      <c r="C16" s="5" t="n">
        <v>31214</v>
      </c>
    </row>
    <row r="17" spans="1:3">
      <c r="A17" s="4" t="s">
        <v>432</v>
      </c>
    </row>
    <row r="18" spans="1:3">
      <c r="A18" s="3" t="s">
        <v>423</v>
      </c>
    </row>
    <row r="19" spans="1:3">
      <c r="A19" s="4" t="s">
        <v>424</v>
      </c>
      <c r="B19" s="6" t="n">
        <v>31354</v>
      </c>
      <c r="C19" s="6" t="n">
        <v>2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3</v>
      </c>
      <c r="B1" s="2" t="s">
        <v>372</v>
      </c>
      <c r="C1" s="2" t="s">
        <v>1</v>
      </c>
    </row>
    <row r="2" spans="1:5">
      <c r="B2" s="2" t="s">
        <v>35</v>
      </c>
      <c r="C2" s="2" t="s">
        <v>2</v>
      </c>
      <c r="D2" s="2" t="s">
        <v>35</v>
      </c>
      <c r="E2" s="2" t="s">
        <v>86</v>
      </c>
    </row>
    <row r="3" spans="1:5">
      <c r="A3" s="3" t="s">
        <v>423</v>
      </c>
    </row>
    <row r="4" spans="1:5">
      <c r="A4" s="4" t="s">
        <v>434</v>
      </c>
      <c r="C4" s="10" t="n">
        <v>8.800000000000001</v>
      </c>
      <c r="D4" s="10" t="n">
        <v>12.6</v>
      </c>
      <c r="E4" s="10" t="n">
        <v>13.2</v>
      </c>
    </row>
    <row r="5" spans="1:5">
      <c r="A5" s="4" t="s">
        <v>435</v>
      </c>
      <c r="B5" s="10" t="n">
        <v>0.9</v>
      </c>
    </row>
    <row r="6" spans="1:5">
      <c r="A6" s="4" t="s">
        <v>430</v>
      </c>
    </row>
    <row r="7" spans="1:5">
      <c r="A7" s="3" t="s">
        <v>423</v>
      </c>
    </row>
    <row r="8" spans="1:5">
      <c r="A8" s="4" t="s">
        <v>436</v>
      </c>
      <c r="B8" s="9" t="n">
        <v>23.4</v>
      </c>
      <c r="D8" s="9" t="n">
        <v>23.4</v>
      </c>
    </row>
    <row r="9" spans="1:5">
      <c r="A9" s="4" t="s">
        <v>437</v>
      </c>
      <c r="B9" s="10" t="n">
        <v>15.1</v>
      </c>
      <c r="D9" s="10" t="n">
        <v>15.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393</v>
      </c>
      <c r="C1" s="2" t="s">
        <v>2</v>
      </c>
    </row>
    <row r="2" spans="1:3">
      <c r="A2" s="3" t="s">
        <v>439</v>
      </c>
    </row>
    <row r="3" spans="1:3">
      <c r="A3" s="4" t="s">
        <v>440</v>
      </c>
      <c r="C3" s="6" t="n">
        <v>250000000</v>
      </c>
    </row>
    <row r="4" spans="1:3">
      <c r="A4" s="4" t="s">
        <v>441</v>
      </c>
      <c r="C4" s="4" t="s">
        <v>442</v>
      </c>
    </row>
    <row r="5" spans="1:3">
      <c r="A5" s="4" t="s">
        <v>324</v>
      </c>
      <c r="C5" s="4" t="s">
        <v>325</v>
      </c>
    </row>
    <row r="6" spans="1:3">
      <c r="A6" s="4" t="s">
        <v>403</v>
      </c>
    </row>
    <row r="7" spans="1:3">
      <c r="A7" s="3" t="s">
        <v>439</v>
      </c>
    </row>
    <row r="8" spans="1:3">
      <c r="A8" s="4" t="s">
        <v>440</v>
      </c>
      <c r="B8" s="6" t="n">
        <v>250000000</v>
      </c>
    </row>
    <row r="9" spans="1:3">
      <c r="A9" s="4" t="s">
        <v>404</v>
      </c>
      <c r="B9" s="4" t="s">
        <v>405</v>
      </c>
    </row>
    <row r="10" spans="1:3">
      <c r="A10" s="4" t="s">
        <v>324</v>
      </c>
      <c r="B10" s="4" t="s">
        <v>325</v>
      </c>
    </row>
    <row r="11" spans="1:3">
      <c r="A11" s="4" t="s">
        <v>443</v>
      </c>
      <c r="C11" s="4" t="s">
        <v>444</v>
      </c>
    </row>
    <row r="12" spans="1:3">
      <c r="A12" s="4" t="s">
        <v>445</v>
      </c>
      <c r="B12" s="6" t="n">
        <v>8900000</v>
      </c>
    </row>
    <row r="13" spans="1:3">
      <c r="A13" s="4" t="s">
        <v>446</v>
      </c>
      <c r="B13" s="5" t="n">
        <v>8700000</v>
      </c>
    </row>
    <row r="14" spans="1:3">
      <c r="A14" s="4" t="s">
        <v>447</v>
      </c>
      <c r="C14" s="6" t="n">
        <v>3100000</v>
      </c>
    </row>
    <row r="15" spans="1:3">
      <c r="A15" s="4" t="s">
        <v>406</v>
      </c>
      <c r="B15" s="6" t="n">
        <v>60000000</v>
      </c>
    </row>
    <row r="16" spans="1:3">
      <c r="A16" s="4" t="s">
        <v>448</v>
      </c>
      <c r="B16" s="4" t="s">
        <v>449</v>
      </c>
    </row>
    <row r="17" spans="1:3">
      <c r="A17" s="4" t="s">
        <v>450</v>
      </c>
      <c r="B17" s="4" t="s">
        <v>451</v>
      </c>
    </row>
    <row r="18" spans="1:3">
      <c r="A18" s="4" t="s">
        <v>452</v>
      </c>
    </row>
    <row r="19" spans="1:3">
      <c r="A19" s="3" t="s">
        <v>439</v>
      </c>
    </row>
    <row r="20" spans="1:3">
      <c r="A20" s="4" t="s">
        <v>453</v>
      </c>
      <c r="C20" s="6" t="n">
        <v>258000000</v>
      </c>
    </row>
    <row r="21" spans="1:3">
      <c r="A21" s="4" t="s">
        <v>454</v>
      </c>
    </row>
    <row r="22" spans="1:3">
      <c r="A22" s="3" t="s">
        <v>439</v>
      </c>
    </row>
    <row r="23" spans="1:3">
      <c r="A23" s="4" t="s">
        <v>455</v>
      </c>
      <c r="B23" s="4" t="s">
        <v>456</v>
      </c>
    </row>
    <row r="24" spans="1:3">
      <c r="A24" s="4" t="s">
        <v>457</v>
      </c>
    </row>
    <row r="25" spans="1:3">
      <c r="A25" s="3" t="s">
        <v>439</v>
      </c>
    </row>
    <row r="26" spans="1:3">
      <c r="A26" s="4" t="s">
        <v>455</v>
      </c>
      <c r="B26" s="4" t="s">
        <v>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29"/>
    <col customWidth="1" max="3" min="3" width="17"/>
    <col customWidth="1" max="4" min="4" width="16"/>
    <col customWidth="1" max="5" min="5" width="19"/>
    <col customWidth="1" max="6" min="6" width="80"/>
    <col customWidth="1" max="7" min="7" width="21"/>
    <col customWidth="1" max="8" min="8" width="21"/>
  </cols>
  <sheetData>
    <row r="1" spans="1:8">
      <c r="A1" s="1" t="s">
        <v>458</v>
      </c>
      <c r="B1" s="2" t="s">
        <v>459</v>
      </c>
      <c r="F1" s="2" t="s">
        <v>1</v>
      </c>
    </row>
    <row r="2" spans="1:8">
      <c r="B2" s="2" t="s">
        <v>460</v>
      </c>
      <c r="C2" s="2" t="s">
        <v>461</v>
      </c>
      <c r="D2" s="2" t="s">
        <v>462</v>
      </c>
      <c r="E2" s="2" t="s">
        <v>463</v>
      </c>
      <c r="F2" s="2" t="s">
        <v>464</v>
      </c>
      <c r="G2" s="2" t="s">
        <v>465</v>
      </c>
      <c r="H2" s="2" t="s">
        <v>149</v>
      </c>
    </row>
    <row r="3" spans="1:8">
      <c r="A3" s="3" t="s">
        <v>466</v>
      </c>
    </row>
    <row r="4" spans="1:8">
      <c r="A4" s="4" t="s">
        <v>467</v>
      </c>
      <c r="F4" s="10" t="n">
        <v>8.1</v>
      </c>
      <c r="G4" s="10" t="n">
        <v>4.7</v>
      </c>
      <c r="H4" s="10" t="n">
        <v>3.2</v>
      </c>
    </row>
    <row r="5" spans="1:8">
      <c r="A5" s="4" t="s">
        <v>468</v>
      </c>
      <c r="B5" s="10" t="n">
        <v>9.300000000000001</v>
      </c>
      <c r="F5" s="10" t="n">
        <v>9.300000000000001</v>
      </c>
      <c r="G5" s="6" t="n">
        <v>6</v>
      </c>
    </row>
    <row r="6" spans="1:8">
      <c r="A6" s="4" t="s">
        <v>469</v>
      </c>
    </row>
    <row r="7" spans="1:8">
      <c r="A7" s="3" t="s">
        <v>466</v>
      </c>
    </row>
    <row r="8" spans="1:8">
      <c r="A8" s="4" t="s">
        <v>470</v>
      </c>
      <c r="E8" s="5" t="n">
        <v>2020</v>
      </c>
    </row>
    <row r="9" spans="1:8">
      <c r="A9" s="4" t="s">
        <v>471</v>
      </c>
      <c r="E9" s="5" t="n">
        <v>2030</v>
      </c>
    </row>
    <row r="10" spans="1:8">
      <c r="A10" s="4" t="s">
        <v>472</v>
      </c>
      <c r="E10" s="5" t="n">
        <v>134356</v>
      </c>
    </row>
    <row r="11" spans="1:8">
      <c r="A11" s="4" t="s">
        <v>473</v>
      </c>
      <c r="F11" s="4" t="s">
        <v>474</v>
      </c>
    </row>
    <row r="12" spans="1:8">
      <c r="A12" s="4" t="s">
        <v>475</v>
      </c>
      <c r="E12" s="5" t="n">
        <v>2</v>
      </c>
    </row>
    <row r="13" spans="1:8">
      <c r="A13" s="4" t="s">
        <v>476</v>
      </c>
      <c r="E13" s="4" t="s">
        <v>477</v>
      </c>
    </row>
    <row r="14" spans="1:8">
      <c r="A14" s="4" t="s">
        <v>478</v>
      </c>
      <c r="E14" s="4" t="s">
        <v>479</v>
      </c>
    </row>
    <row r="15" spans="1:8">
      <c r="A15" s="4" t="s">
        <v>480</v>
      </c>
      <c r="E15" s="4" t="s">
        <v>481</v>
      </c>
    </row>
    <row r="16" spans="1:8">
      <c r="A16" s="4" t="s">
        <v>482</v>
      </c>
      <c r="E16" s="5" t="n">
        <v>18000</v>
      </c>
    </row>
    <row r="17" spans="1:8">
      <c r="A17" s="4" t="s">
        <v>483</v>
      </c>
    </row>
    <row r="18" spans="1:8">
      <c r="A18" s="3" t="s">
        <v>466</v>
      </c>
    </row>
    <row r="19" spans="1:8">
      <c r="A19" s="4" t="s">
        <v>472</v>
      </c>
      <c r="D19" s="5" t="n">
        <v>135936</v>
      </c>
    </row>
    <row r="20" spans="1:8">
      <c r="A20" s="4" t="s">
        <v>473</v>
      </c>
      <c r="F20" s="4" t="s">
        <v>484</v>
      </c>
    </row>
    <row r="21" spans="1:8">
      <c r="A21" s="4" t="s">
        <v>476</v>
      </c>
      <c r="D21" s="4" t="s">
        <v>477</v>
      </c>
    </row>
    <row r="22" spans="1:8">
      <c r="A22" s="4" t="s">
        <v>480</v>
      </c>
      <c r="D22" s="4" t="s">
        <v>481</v>
      </c>
    </row>
    <row r="23" spans="1:8">
      <c r="A23" s="4" t="s">
        <v>485</v>
      </c>
      <c r="D23" s="4" t="s">
        <v>486</v>
      </c>
    </row>
    <row r="24" spans="1:8">
      <c r="A24" s="4" t="s">
        <v>487</v>
      </c>
      <c r="B24" s="5" t="n">
        <v>67105</v>
      </c>
      <c r="C24" s="5" t="n">
        <v>1726</v>
      </c>
    </row>
    <row r="25" spans="1:8">
      <c r="A25" s="4" t="s">
        <v>488</v>
      </c>
      <c r="B25" s="5" t="n">
        <v>2</v>
      </c>
    </row>
    <row r="26" spans="1:8">
      <c r="A26" s="4" t="s">
        <v>489</v>
      </c>
      <c r="D26" s="5" t="n">
        <v>2019</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64</v>
      </c>
    </row>
    <row r="2" spans="1:2">
      <c r="A2" s="3" t="s">
        <v>198</v>
      </c>
    </row>
    <row r="3" spans="1:2">
      <c r="A3" s="5" t="n">
        <v>2019</v>
      </c>
      <c r="B3" s="6" t="n">
        <v>7914</v>
      </c>
    </row>
    <row r="4" spans="1:2">
      <c r="A4" s="5" t="n">
        <v>2020</v>
      </c>
      <c r="B4" s="5" t="n">
        <v>10617</v>
      </c>
    </row>
    <row r="5" spans="1:2">
      <c r="A5" s="5" t="n">
        <v>2021</v>
      </c>
      <c r="B5" s="5" t="n">
        <v>13649</v>
      </c>
    </row>
    <row r="6" spans="1:2">
      <c r="A6" s="5" t="n">
        <v>2022</v>
      </c>
      <c r="B6" s="5" t="n">
        <v>14117</v>
      </c>
    </row>
    <row r="7" spans="1:2">
      <c r="A7" s="5" t="n">
        <v>2023</v>
      </c>
      <c r="B7" s="5" t="n">
        <v>14599</v>
      </c>
    </row>
    <row r="8" spans="1:2">
      <c r="A8" s="4" t="s">
        <v>491</v>
      </c>
      <c r="B8" s="5" t="n">
        <v>98315</v>
      </c>
    </row>
    <row r="9" spans="1:2">
      <c r="A9" s="4" t="s">
        <v>492</v>
      </c>
      <c r="B9" s="6" t="n">
        <v>1592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93</v>
      </c>
      <c r="B1" s="2" t="s">
        <v>494</v>
      </c>
      <c r="C1" s="2" t="s">
        <v>495</v>
      </c>
      <c r="D1" s="2" t="s">
        <v>496</v>
      </c>
      <c r="E1" s="2" t="s">
        <v>2</v>
      </c>
      <c r="F1" s="2" t="s">
        <v>35</v>
      </c>
      <c r="G1" s="2" t="s">
        <v>2</v>
      </c>
      <c r="H1" s="2" t="s">
        <v>35</v>
      </c>
      <c r="I1" s="2" t="s">
        <v>86</v>
      </c>
      <c r="J1" s="2" t="s">
        <v>35</v>
      </c>
      <c r="K1" s="2" t="s">
        <v>2</v>
      </c>
    </row>
    <row r="2" spans="1:11">
      <c r="A2" s="3" t="s">
        <v>497</v>
      </c>
    </row>
    <row r="3" spans="1:11">
      <c r="A3" s="4" t="s">
        <v>498</v>
      </c>
      <c r="G3" s="4" t="s">
        <v>499</v>
      </c>
    </row>
    <row r="4" spans="1:11">
      <c r="A4" s="4" t="s">
        <v>156</v>
      </c>
      <c r="G4" s="6" t="n">
        <v>33308</v>
      </c>
      <c r="H4" s="6" t="n">
        <v>30531</v>
      </c>
      <c r="I4" s="6" t="n">
        <v>30158</v>
      </c>
      <c r="K4" s="6" t="n">
        <v>170839</v>
      </c>
    </row>
    <row r="5" spans="1:11">
      <c r="A5" s="4" t="s">
        <v>100</v>
      </c>
      <c r="G5" s="6" t="n">
        <v>21196</v>
      </c>
      <c r="H5" s="6" t="n">
        <v>18869</v>
      </c>
      <c r="I5" s="6" t="n">
        <v>19712</v>
      </c>
      <c r="K5" s="6" t="n">
        <v>141649</v>
      </c>
    </row>
    <row r="6" spans="1:11">
      <c r="A6" s="4" t="s">
        <v>500</v>
      </c>
      <c r="E6" s="4" t="s">
        <v>501</v>
      </c>
      <c r="F6" s="4" t="s">
        <v>502</v>
      </c>
      <c r="J6" s="4" t="s">
        <v>503</v>
      </c>
    </row>
    <row r="7" spans="1:11">
      <c r="A7" s="4" t="s">
        <v>504</v>
      </c>
      <c r="E7" s="4" t="s">
        <v>505</v>
      </c>
      <c r="F7" s="4" t="s">
        <v>506</v>
      </c>
    </row>
    <row r="8" spans="1:11">
      <c r="A8" s="4" t="s">
        <v>507</v>
      </c>
    </row>
    <row r="9" spans="1:11">
      <c r="A9" s="3" t="s">
        <v>497</v>
      </c>
    </row>
    <row r="10" spans="1:11">
      <c r="A10" s="4" t="s">
        <v>508</v>
      </c>
      <c r="B10" s="6" t="n">
        <v>124000</v>
      </c>
    </row>
    <row r="11" spans="1:11">
      <c r="A11" s="4" t="s">
        <v>509</v>
      </c>
      <c r="B11" s="6" t="n">
        <v>4400</v>
      </c>
    </row>
    <row r="12" spans="1:11">
      <c r="A12" s="4" t="s">
        <v>510</v>
      </c>
      <c r="C12" s="6" t="n">
        <v>7000</v>
      </c>
    </row>
    <row r="13" spans="1:11">
      <c r="A13" s="4" t="s">
        <v>511</v>
      </c>
      <c r="D13" s="6"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12</v>
      </c>
      <c r="B1" s="2" t="s">
        <v>1</v>
      </c>
      <c r="E1" s="2" t="s">
        <v>153</v>
      </c>
    </row>
    <row r="2" spans="1:5">
      <c r="B2" s="2" t="s">
        <v>2</v>
      </c>
      <c r="C2" s="2" t="s">
        <v>35</v>
      </c>
      <c r="D2" s="2" t="s">
        <v>86</v>
      </c>
      <c r="E2" s="2" t="s">
        <v>2</v>
      </c>
    </row>
    <row r="3" spans="1:5">
      <c r="A3" s="3" t="s">
        <v>513</v>
      </c>
    </row>
    <row r="4" spans="1:5">
      <c r="A4" s="4" t="s">
        <v>514</v>
      </c>
      <c r="B4" s="6" t="n">
        <v>96922</v>
      </c>
      <c r="E4" s="6" t="n">
        <v>0</v>
      </c>
    </row>
    <row r="5" spans="1:5">
      <c r="A5" s="4" t="s">
        <v>515</v>
      </c>
      <c r="B5" s="5" t="n">
        <v>0</v>
      </c>
      <c r="E5" s="5" t="n">
        <v>124000</v>
      </c>
    </row>
    <row r="6" spans="1:5">
      <c r="A6" s="4" t="s">
        <v>516</v>
      </c>
      <c r="B6" s="5" t="n">
        <v>0</v>
      </c>
      <c r="E6" s="5" t="n">
        <v>-10000</v>
      </c>
    </row>
    <row r="7" spans="1:5">
      <c r="A7" s="4" t="s">
        <v>517</v>
      </c>
      <c r="B7" s="5" t="n">
        <v>-33308</v>
      </c>
      <c r="C7" s="6" t="n">
        <v>-30531</v>
      </c>
      <c r="D7" s="6" t="n">
        <v>-30158</v>
      </c>
      <c r="E7" s="5" t="n">
        <v>-170839</v>
      </c>
    </row>
    <row r="8" spans="1:5">
      <c r="A8" s="4" t="s">
        <v>518</v>
      </c>
      <c r="B8" s="5" t="n">
        <v>21196</v>
      </c>
      <c r="C8" s="5" t="n">
        <v>18869</v>
      </c>
      <c r="D8" s="6" t="n">
        <v>19712</v>
      </c>
      <c r="E8" s="5" t="n">
        <v>141649</v>
      </c>
    </row>
    <row r="9" spans="1:5">
      <c r="A9" s="4" t="s">
        <v>519</v>
      </c>
      <c r="B9" s="5" t="n">
        <v>84810</v>
      </c>
      <c r="C9" s="5" t="n">
        <v>96922</v>
      </c>
      <c r="E9" s="5" t="n">
        <v>84810</v>
      </c>
    </row>
    <row r="10" spans="1:5">
      <c r="A10" s="4" t="s">
        <v>520</v>
      </c>
      <c r="B10" s="5" t="n">
        <v>-1899</v>
      </c>
      <c r="E10" s="5" t="n">
        <v>-1899</v>
      </c>
    </row>
    <row r="11" spans="1:5">
      <c r="A11" s="4" t="s">
        <v>60</v>
      </c>
      <c r="B11" s="6" t="n">
        <v>82911</v>
      </c>
      <c r="C11" s="6" t="n">
        <v>94655</v>
      </c>
      <c r="E11" s="6" t="n">
        <v>829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3" t="s">
        <v>522</v>
      </c>
    </row>
    <row r="3" spans="1:3">
      <c r="A3" s="4" t="s">
        <v>523</v>
      </c>
      <c r="B3" s="6" t="n">
        <v>63300000</v>
      </c>
    </row>
    <row r="4" spans="1:3">
      <c r="A4" s="4" t="s">
        <v>524</v>
      </c>
    </row>
    <row r="5" spans="1:3">
      <c r="A5" s="3" t="s">
        <v>522</v>
      </c>
    </row>
    <row r="6" spans="1:3">
      <c r="A6" s="4" t="s">
        <v>525</v>
      </c>
      <c r="B6" s="5" t="n">
        <v>0</v>
      </c>
    </row>
    <row r="7" spans="1:3">
      <c r="A7" s="4" t="s">
        <v>526</v>
      </c>
    </row>
    <row r="8" spans="1:3">
      <c r="A8" s="3" t="s">
        <v>522</v>
      </c>
    </row>
    <row r="9" spans="1:3">
      <c r="A9" s="4" t="s">
        <v>525</v>
      </c>
      <c r="B9" s="5" t="n">
        <v>0</v>
      </c>
      <c r="C9" s="6" t="n">
        <v>0</v>
      </c>
    </row>
    <row r="10" spans="1:3">
      <c r="A10" s="4" t="s">
        <v>527</v>
      </c>
    </row>
    <row r="11" spans="1:3">
      <c r="A11" s="3" t="s">
        <v>522</v>
      </c>
    </row>
    <row r="12" spans="1:3">
      <c r="A12" s="4" t="s">
        <v>528</v>
      </c>
      <c r="B12" s="5" t="n">
        <v>2500000</v>
      </c>
    </row>
    <row r="13" spans="1:3">
      <c r="A13" s="4" t="s">
        <v>529</v>
      </c>
    </row>
    <row r="14" spans="1:3">
      <c r="A14" s="3" t="s">
        <v>522</v>
      </c>
    </row>
    <row r="15" spans="1:3">
      <c r="A15" s="4" t="s">
        <v>528</v>
      </c>
      <c r="B15" s="5" t="n">
        <v>2500000</v>
      </c>
    </row>
    <row r="16" spans="1:3">
      <c r="A16" s="4" t="s">
        <v>530</v>
      </c>
    </row>
    <row r="17" spans="1:3">
      <c r="A17" s="3" t="s">
        <v>522</v>
      </c>
    </row>
    <row r="18" spans="1:3">
      <c r="A18" s="4" t="s">
        <v>528</v>
      </c>
      <c r="B18" s="6" t="n">
        <v>1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5"/>
    <col customWidth="1" max="6" min="6" width="14"/>
    <col customWidth="1" max="7" min="7" width="14"/>
  </cols>
  <sheetData>
    <row r="1" spans="1:7">
      <c r="A1" s="1" t="s">
        <v>531</v>
      </c>
      <c r="B1" s="2" t="s">
        <v>532</v>
      </c>
      <c r="C1" s="2" t="s">
        <v>533</v>
      </c>
      <c r="D1" s="2" t="s">
        <v>534</v>
      </c>
      <c r="E1" s="2" t="s">
        <v>2</v>
      </c>
      <c r="F1" s="2" t="s">
        <v>35</v>
      </c>
      <c r="G1" s="2" t="s">
        <v>86</v>
      </c>
    </row>
    <row r="2" spans="1:7">
      <c r="A2" s="3" t="s">
        <v>535</v>
      </c>
    </row>
    <row r="3" spans="1:7">
      <c r="A3" s="4" t="s">
        <v>536</v>
      </c>
      <c r="D3" s="6" t="n">
        <v>189700000</v>
      </c>
    </row>
    <row r="4" spans="1:7">
      <c r="A4" s="4" t="s">
        <v>537</v>
      </c>
      <c r="C4" s="4" t="s">
        <v>477</v>
      </c>
    </row>
    <row r="5" spans="1:7">
      <c r="A5" s="4" t="s">
        <v>538</v>
      </c>
      <c r="E5" s="5" t="n">
        <v>19250000</v>
      </c>
    </row>
    <row r="6" spans="1:7">
      <c r="A6" s="4" t="s">
        <v>539</v>
      </c>
      <c r="E6" s="5" t="n">
        <v>12690000</v>
      </c>
    </row>
    <row r="7" spans="1:7">
      <c r="A7" s="4" t="s">
        <v>82</v>
      </c>
      <c r="E7" s="5" t="n">
        <v>300000000</v>
      </c>
      <c r="F7" s="5" t="n">
        <v>300000000</v>
      </c>
    </row>
    <row r="8" spans="1:7">
      <c r="A8" s="4" t="s">
        <v>540</v>
      </c>
      <c r="E8" s="4" t="s">
        <v>541</v>
      </c>
    </row>
    <row r="9" spans="1:7">
      <c r="A9" s="4" t="s">
        <v>542</v>
      </c>
      <c r="E9" s="6" t="n">
        <v>6000</v>
      </c>
    </row>
    <row r="10" spans="1:7">
      <c r="A10" s="4" t="s">
        <v>543</v>
      </c>
      <c r="E10" s="6" t="n">
        <v>2800000</v>
      </c>
      <c r="F10" s="6" t="n">
        <v>1600000</v>
      </c>
      <c r="G10" s="6" t="n">
        <v>1100000</v>
      </c>
    </row>
    <row r="11" spans="1:7">
      <c r="A11" s="4" t="s">
        <v>544</v>
      </c>
      <c r="E11" s="4" t="s">
        <v>545</v>
      </c>
    </row>
    <row r="12" spans="1:7">
      <c r="A12" s="4" t="s">
        <v>546</v>
      </c>
      <c r="E12" s="4" t="s">
        <v>547</v>
      </c>
    </row>
    <row r="13" spans="1:7">
      <c r="A13" s="4" t="s">
        <v>548</v>
      </c>
      <c r="E13" s="4" t="s">
        <v>549</v>
      </c>
    </row>
    <row r="14" spans="1:7">
      <c r="A14" s="4" t="s">
        <v>550</v>
      </c>
    </row>
    <row r="15" spans="1:7">
      <c r="A15" s="3" t="s">
        <v>535</v>
      </c>
    </row>
    <row r="16" spans="1:7">
      <c r="A16" s="4" t="s">
        <v>82</v>
      </c>
      <c r="E16" s="5" t="n">
        <v>2500000</v>
      </c>
    </row>
    <row r="17" spans="1:7">
      <c r="A17" s="4" t="s">
        <v>551</v>
      </c>
      <c r="E17" s="4" t="s">
        <v>552</v>
      </c>
    </row>
    <row r="18" spans="1:7">
      <c r="A18" s="4" t="s">
        <v>553</v>
      </c>
    </row>
    <row r="19" spans="1:7">
      <c r="A19" s="3" t="s">
        <v>535</v>
      </c>
    </row>
    <row r="20" spans="1:7">
      <c r="A20" s="4" t="s">
        <v>554</v>
      </c>
      <c r="E20" s="5" t="n">
        <v>8300000</v>
      </c>
    </row>
    <row r="21" spans="1:7">
      <c r="A21" s="4" t="s">
        <v>555</v>
      </c>
      <c r="B21" s="5" t="n">
        <v>10900000</v>
      </c>
    </row>
    <row r="22" spans="1:7">
      <c r="A22" s="4" t="s">
        <v>556</v>
      </c>
      <c r="E22" s="9" t="n">
        <v>1.5</v>
      </c>
    </row>
    <row r="23" spans="1:7">
      <c r="A23" s="4" t="s">
        <v>557</v>
      </c>
      <c r="E23" s="4" t="s">
        <v>558</v>
      </c>
    </row>
    <row r="24" spans="1:7">
      <c r="A24" s="4" t="s">
        <v>559</v>
      </c>
    </row>
    <row r="25" spans="1:7">
      <c r="A25" s="3" t="s">
        <v>535</v>
      </c>
    </row>
    <row r="26" spans="1:7">
      <c r="A26" s="4" t="s">
        <v>560</v>
      </c>
      <c r="E26" s="4" t="s">
        <v>561</v>
      </c>
    </row>
    <row r="27" spans="1:7">
      <c r="A27" s="4" t="s">
        <v>562</v>
      </c>
    </row>
    <row r="28" spans="1:7">
      <c r="A28" s="3" t="s">
        <v>535</v>
      </c>
    </row>
    <row r="29" spans="1:7">
      <c r="A29" s="4" t="s">
        <v>560</v>
      </c>
      <c r="E29" s="4" t="s">
        <v>563</v>
      </c>
    </row>
    <row r="30" spans="1:7">
      <c r="A30" s="4" t="s">
        <v>564</v>
      </c>
    </row>
    <row r="31" spans="1:7">
      <c r="A31" s="3" t="s">
        <v>535</v>
      </c>
    </row>
    <row r="32" spans="1:7">
      <c r="A32" s="4" t="s">
        <v>560</v>
      </c>
      <c r="E32" s="4" t="s">
        <v>368</v>
      </c>
    </row>
    <row r="33" spans="1:7">
      <c r="A33" s="4" t="s">
        <v>565</v>
      </c>
    </row>
    <row r="34" spans="1:7">
      <c r="A34" s="3" t="s">
        <v>535</v>
      </c>
    </row>
    <row r="35" spans="1:7">
      <c r="A35" s="4" t="s">
        <v>560</v>
      </c>
      <c r="E35" s="4" t="s">
        <v>563</v>
      </c>
    </row>
    <row r="36" spans="1:7">
      <c r="A36" s="4" t="s">
        <v>124</v>
      </c>
    </row>
    <row r="37" spans="1:7">
      <c r="A37" s="3" t="s">
        <v>535</v>
      </c>
    </row>
    <row r="38" spans="1:7">
      <c r="A38" s="4" t="s">
        <v>566</v>
      </c>
      <c r="C38" s="5" t="n">
        <v>8284600</v>
      </c>
      <c r="D38" s="5" t="n">
        <v>14950000</v>
      </c>
      <c r="G38" s="5" t="n">
        <v>14950000</v>
      </c>
    </row>
    <row r="39" spans="1:7">
      <c r="A39" s="4" t="s">
        <v>567</v>
      </c>
      <c r="D39" s="6" t="n">
        <v>12100000</v>
      </c>
    </row>
    <row r="40" spans="1:7">
      <c r="A40" s="4" t="s">
        <v>568</v>
      </c>
      <c r="D40" s="6" t="n">
        <v>400000</v>
      </c>
    </row>
    <row r="41" spans="1:7">
      <c r="A41" s="4" t="s">
        <v>569</v>
      </c>
      <c r="E41" s="5" t="n">
        <v>31940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6</v>
      </c>
    </row>
    <row r="3" spans="1:4">
      <c r="A3" s="3" t="s">
        <v>115</v>
      </c>
    </row>
    <row r="4" spans="1:4">
      <c r="A4" s="4" t="s">
        <v>105</v>
      </c>
      <c r="B4" s="6" t="n">
        <v>681313</v>
      </c>
      <c r="C4" s="6" t="n">
        <v>-96692</v>
      </c>
      <c r="D4" s="6" t="n">
        <v>-153524</v>
      </c>
    </row>
    <row r="5" spans="1:4">
      <c r="A5" s="3" t="s">
        <v>116</v>
      </c>
    </row>
    <row r="6" spans="1:4">
      <c r="A6" s="4" t="s">
        <v>117</v>
      </c>
      <c r="B6" s="5" t="n">
        <v>-2975</v>
      </c>
      <c r="C6" s="5" t="n">
        <v>-533</v>
      </c>
      <c r="D6" s="5" t="n">
        <v>79</v>
      </c>
    </row>
    <row r="7" spans="1:4">
      <c r="A7" s="4" t="s">
        <v>118</v>
      </c>
      <c r="B7" s="5" t="n">
        <v>-1230</v>
      </c>
      <c r="C7" s="5" t="n">
        <v>785</v>
      </c>
      <c r="D7" s="5" t="n">
        <v>-272</v>
      </c>
    </row>
    <row r="8" spans="1:4">
      <c r="A8" s="4" t="s">
        <v>119</v>
      </c>
      <c r="B8" s="5" t="n">
        <v>-4205</v>
      </c>
      <c r="C8" s="5" t="n">
        <v>252</v>
      </c>
      <c r="D8" s="5" t="n">
        <v>-193</v>
      </c>
    </row>
    <row r="9" spans="1:4">
      <c r="A9" s="4" t="s">
        <v>120</v>
      </c>
      <c r="B9" s="6" t="n">
        <v>677108</v>
      </c>
      <c r="C9" s="6" t="n">
        <v>-96440</v>
      </c>
      <c r="D9" s="6" t="n">
        <v>-1537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s>
  <sheetData>
    <row r="1" spans="1:26">
      <c r="A1" s="1" t="s">
        <v>570</v>
      </c>
      <c r="B1" s="2" t="s">
        <v>571</v>
      </c>
      <c r="C1" s="2" t="s">
        <v>572</v>
      </c>
      <c r="D1" s="2" t="s">
        <v>573</v>
      </c>
      <c r="E1" s="2" t="s">
        <v>574</v>
      </c>
      <c r="F1" s="2" t="s">
        <v>376</v>
      </c>
      <c r="G1" s="2" t="s">
        <v>575</v>
      </c>
      <c r="H1" s="2" t="s">
        <v>576</v>
      </c>
      <c r="I1" s="2" t="s">
        <v>577</v>
      </c>
      <c r="J1" s="2" t="s">
        <v>578</v>
      </c>
      <c r="K1" s="2" t="s">
        <v>2</v>
      </c>
      <c r="L1" s="2" t="s">
        <v>373</v>
      </c>
      <c r="M1" s="2" t="s">
        <v>374</v>
      </c>
      <c r="N1" s="2" t="s">
        <v>375</v>
      </c>
      <c r="O1" s="2" t="s">
        <v>35</v>
      </c>
      <c r="P1" s="2" t="s">
        <v>376</v>
      </c>
      <c r="Q1" s="2" t="s">
        <v>377</v>
      </c>
      <c r="R1" s="2" t="s">
        <v>378</v>
      </c>
      <c r="S1" s="2" t="s">
        <v>579</v>
      </c>
      <c r="T1" s="2" t="s">
        <v>376</v>
      </c>
      <c r="U1" s="2" t="s">
        <v>2</v>
      </c>
      <c r="V1" s="2" t="s">
        <v>35</v>
      </c>
      <c r="W1" s="2" t="s">
        <v>86</v>
      </c>
      <c r="X1" s="2" t="s">
        <v>580</v>
      </c>
      <c r="Y1" s="2" t="s">
        <v>581</v>
      </c>
      <c r="Z1" s="2" t="s">
        <v>582</v>
      </c>
    </row>
    <row r="2" spans="1:26">
      <c r="A2" s="3" t="s">
        <v>583</v>
      </c>
    </row>
    <row r="3" spans="1:26">
      <c r="A3" s="4" t="s">
        <v>584</v>
      </c>
      <c r="U3" s="6" t="n">
        <v>95300000</v>
      </c>
    </row>
    <row r="4" spans="1:26">
      <c r="A4" s="4" t="s">
        <v>585</v>
      </c>
      <c r="U4" s="5" t="n">
        <v>1700000000</v>
      </c>
    </row>
    <row r="5" spans="1:26">
      <c r="A5" s="4" t="s">
        <v>56</v>
      </c>
      <c r="K5" s="6" t="n">
        <v>13892000</v>
      </c>
      <c r="O5" s="6" t="n">
        <v>18949000</v>
      </c>
      <c r="U5" s="5" t="n">
        <v>13892000</v>
      </c>
      <c r="V5" s="6" t="n">
        <v>18949000</v>
      </c>
    </row>
    <row r="6" spans="1:26">
      <c r="A6" s="4" t="s">
        <v>61</v>
      </c>
      <c r="K6" s="5" t="n">
        <v>10744000</v>
      </c>
      <c r="O6" s="5" t="n">
        <v>19021000</v>
      </c>
      <c r="U6" s="5" t="n">
        <v>10744000</v>
      </c>
      <c r="V6" s="5" t="n">
        <v>19021000</v>
      </c>
    </row>
    <row r="7" spans="1:26">
      <c r="A7" s="4" t="s">
        <v>39</v>
      </c>
      <c r="K7" s="5" t="n">
        <v>43213000</v>
      </c>
      <c r="O7" s="5" t="n">
        <v>5014000</v>
      </c>
      <c r="U7" s="5" t="n">
        <v>43213000</v>
      </c>
      <c r="V7" s="5" t="n">
        <v>5014000</v>
      </c>
    </row>
    <row r="8" spans="1:26">
      <c r="A8" s="4" t="s">
        <v>586</v>
      </c>
      <c r="U8" s="5" t="n">
        <v>17331000</v>
      </c>
    </row>
    <row r="9" spans="1:26">
      <c r="A9" s="4" t="s">
        <v>161</v>
      </c>
      <c r="K9" s="5" t="n">
        <v>24636000</v>
      </c>
      <c r="O9" s="5" t="n">
        <v>37970000</v>
      </c>
      <c r="U9" s="5" t="n">
        <v>24636000</v>
      </c>
      <c r="V9" s="5" t="n">
        <v>37970000</v>
      </c>
    </row>
    <row r="10" spans="1:26">
      <c r="A10" s="4" t="s">
        <v>346</v>
      </c>
      <c r="K10" s="5" t="n">
        <v>39826000</v>
      </c>
      <c r="L10" s="6" t="n">
        <v>27762000</v>
      </c>
      <c r="M10" s="6" t="n">
        <v>1087717000</v>
      </c>
      <c r="N10" s="6" t="n">
        <v>38018000</v>
      </c>
      <c r="O10" s="5" t="n">
        <v>95466000</v>
      </c>
      <c r="P10" s="6" t="n">
        <v>152928000</v>
      </c>
      <c r="Q10" s="6" t="n">
        <v>34589000</v>
      </c>
      <c r="R10" s="6" t="n">
        <v>24728000</v>
      </c>
      <c r="U10" s="5" t="n">
        <v>1193323000</v>
      </c>
      <c r="V10" s="5" t="n">
        <v>307711000</v>
      </c>
      <c r="W10" s="6" t="n">
        <v>165436000</v>
      </c>
    </row>
    <row r="11" spans="1:26">
      <c r="A11" s="4" t="s">
        <v>587</v>
      </c>
    </row>
    <row r="12" spans="1:26">
      <c r="A12" s="3" t="s">
        <v>583</v>
      </c>
    </row>
    <row r="13" spans="1:26">
      <c r="A13" s="4" t="s">
        <v>588</v>
      </c>
      <c r="D13" s="6" t="n">
        <v>1000000000</v>
      </c>
    </row>
    <row r="14" spans="1:26">
      <c r="A14" s="4" t="s">
        <v>589</v>
      </c>
    </row>
    <row r="15" spans="1:26">
      <c r="A15" s="3" t="s">
        <v>583</v>
      </c>
    </row>
    <row r="16" spans="1:26">
      <c r="A16" s="4" t="s">
        <v>590</v>
      </c>
      <c r="D16" s="5" t="n">
        <v>1400000000</v>
      </c>
    </row>
    <row r="17" spans="1:26">
      <c r="A17" s="4" t="s">
        <v>591</v>
      </c>
      <c r="D17" s="6" t="n">
        <v>350000000</v>
      </c>
    </row>
    <row r="18" spans="1:26">
      <c r="A18" s="4" t="s">
        <v>592</v>
      </c>
    </row>
    <row r="19" spans="1:26">
      <c r="A19" s="3" t="s">
        <v>583</v>
      </c>
    </row>
    <row r="20" spans="1:26">
      <c r="A20" s="4" t="s">
        <v>593</v>
      </c>
      <c r="U20" s="5" t="n">
        <v>10000000</v>
      </c>
    </row>
    <row r="21" spans="1:26">
      <c r="A21" s="4" t="s">
        <v>594</v>
      </c>
    </row>
    <row r="22" spans="1:26">
      <c r="A22" s="3" t="s">
        <v>583</v>
      </c>
    </row>
    <row r="23" spans="1:26">
      <c r="A23" s="4" t="s">
        <v>595</v>
      </c>
      <c r="B23" s="4" t="s">
        <v>596</v>
      </c>
    </row>
    <row r="24" spans="1:26">
      <c r="A24" s="4" t="s">
        <v>597</v>
      </c>
      <c r="B24" s="4" t="s">
        <v>596</v>
      </c>
    </row>
    <row r="25" spans="1:26">
      <c r="A25" s="4" t="s">
        <v>598</v>
      </c>
    </row>
    <row r="26" spans="1:26">
      <c r="A26" s="3" t="s">
        <v>583</v>
      </c>
    </row>
    <row r="27" spans="1:26">
      <c r="A27" s="4" t="s">
        <v>599</v>
      </c>
      <c r="B27" s="4" t="s">
        <v>600</v>
      </c>
    </row>
    <row r="28" spans="1:26">
      <c r="A28" s="4" t="s">
        <v>601</v>
      </c>
    </row>
    <row r="29" spans="1:26">
      <c r="A29" s="3" t="s">
        <v>583</v>
      </c>
    </row>
    <row r="30" spans="1:26">
      <c r="A30" s="4" t="s">
        <v>599</v>
      </c>
      <c r="B30" s="4" t="s">
        <v>602</v>
      </c>
    </row>
    <row r="31" spans="1:26">
      <c r="A31" s="4" t="s">
        <v>603</v>
      </c>
    </row>
    <row r="32" spans="1:26">
      <c r="A32" s="3" t="s">
        <v>583</v>
      </c>
    </row>
    <row r="33" spans="1:26">
      <c r="A33" s="4" t="s">
        <v>161</v>
      </c>
      <c r="K33" s="5" t="n">
        <v>8300000</v>
      </c>
      <c r="U33" s="6" t="n">
        <v>8300000</v>
      </c>
    </row>
    <row r="34" spans="1:26">
      <c r="A34" s="4" t="s">
        <v>604</v>
      </c>
      <c r="F34" s="6" t="n">
        <v>150000000</v>
      </c>
    </row>
    <row r="35" spans="1:26">
      <c r="A35" s="4" t="s">
        <v>605</v>
      </c>
      <c r="C35" s="4" t="s">
        <v>606</v>
      </c>
    </row>
    <row r="36" spans="1:26">
      <c r="A36" s="4" t="s">
        <v>607</v>
      </c>
      <c r="U36" s="4" t="s">
        <v>608</v>
      </c>
    </row>
    <row r="37" spans="1:26">
      <c r="A37" s="4" t="s">
        <v>609</v>
      </c>
    </row>
    <row r="38" spans="1:26">
      <c r="A38" s="3" t="s">
        <v>583</v>
      </c>
    </row>
    <row r="39" spans="1:26">
      <c r="A39" s="4" t="s">
        <v>610</v>
      </c>
      <c r="I39" s="4" t="s">
        <v>611</v>
      </c>
    </row>
    <row r="40" spans="1:26">
      <c r="A40" s="4" t="s">
        <v>612</v>
      </c>
    </row>
    <row r="41" spans="1:26">
      <c r="A41" s="3" t="s">
        <v>583</v>
      </c>
    </row>
    <row r="42" spans="1:26">
      <c r="A42" s="4" t="s">
        <v>585</v>
      </c>
      <c r="U42" s="6" t="n">
        <v>10000000</v>
      </c>
    </row>
    <row r="43" spans="1:26">
      <c r="A43" s="4" t="s">
        <v>613</v>
      </c>
    </row>
    <row r="44" spans="1:26">
      <c r="A44" s="3" t="s">
        <v>583</v>
      </c>
    </row>
    <row r="45" spans="1:26">
      <c r="A45" s="4" t="s">
        <v>614</v>
      </c>
      <c r="E45" s="6" t="n">
        <v>12000000</v>
      </c>
    </row>
    <row r="46" spans="1:26">
      <c r="A46" s="4" t="s">
        <v>615</v>
      </c>
    </row>
    <row r="47" spans="1:26">
      <c r="A47" s="3" t="s">
        <v>583</v>
      </c>
    </row>
    <row r="48" spans="1:26">
      <c r="A48" s="4" t="s">
        <v>161</v>
      </c>
      <c r="K48" s="5" t="n">
        <v>800000</v>
      </c>
      <c r="U48" s="5" t="n">
        <v>800000</v>
      </c>
    </row>
    <row r="49" spans="1:26">
      <c r="A49" s="4" t="s">
        <v>616</v>
      </c>
      <c r="K49" s="5" t="n">
        <v>15400000</v>
      </c>
      <c r="U49" s="5" t="n">
        <v>15400000</v>
      </c>
    </row>
    <row r="50" spans="1:26">
      <c r="A50" s="4" t="s">
        <v>617</v>
      </c>
    </row>
    <row r="51" spans="1:26">
      <c r="A51" s="3" t="s">
        <v>583</v>
      </c>
    </row>
    <row r="52" spans="1:26">
      <c r="A52" s="4" t="s">
        <v>588</v>
      </c>
      <c r="U52" s="5" t="n">
        <v>10000000</v>
      </c>
    </row>
    <row r="53" spans="1:26">
      <c r="A53" s="4" t="s">
        <v>618</v>
      </c>
      <c r="K53" s="5" t="n">
        <v>10000000</v>
      </c>
    </row>
    <row r="54" spans="1:26">
      <c r="A54" s="4" t="s">
        <v>619</v>
      </c>
    </row>
    <row r="55" spans="1:26">
      <c r="A55" s="3" t="s">
        <v>583</v>
      </c>
    </row>
    <row r="56" spans="1:26">
      <c r="A56" s="4" t="s">
        <v>586</v>
      </c>
      <c r="U56" s="5" t="n">
        <v>10000000</v>
      </c>
    </row>
    <row r="57" spans="1:26">
      <c r="A57" s="4" t="s">
        <v>620</v>
      </c>
    </row>
    <row r="58" spans="1:26">
      <c r="A58" s="3" t="s">
        <v>583</v>
      </c>
    </row>
    <row r="59" spans="1:26">
      <c r="A59" s="4" t="s">
        <v>621</v>
      </c>
      <c r="D59" s="5" t="n">
        <v>8284600</v>
      </c>
    </row>
    <row r="60" spans="1:26">
      <c r="A60" s="4" t="s">
        <v>622</v>
      </c>
      <c r="D60" s="6" t="n">
        <v>850000000</v>
      </c>
    </row>
    <row r="61" spans="1:26">
      <c r="A61" s="4" t="s">
        <v>623</v>
      </c>
    </row>
    <row r="62" spans="1:26">
      <c r="A62" s="3" t="s">
        <v>583</v>
      </c>
    </row>
    <row r="63" spans="1:26">
      <c r="A63" s="4" t="s">
        <v>624</v>
      </c>
      <c r="U63" s="5" t="n">
        <v>62500000</v>
      </c>
      <c r="V63" s="5" t="n">
        <v>7800000</v>
      </c>
    </row>
    <row r="64" spans="1:26">
      <c r="A64" s="4" t="s">
        <v>625</v>
      </c>
    </row>
    <row r="65" spans="1:26">
      <c r="A65" s="3" t="s">
        <v>583</v>
      </c>
    </row>
    <row r="66" spans="1:26">
      <c r="A66" s="4" t="s">
        <v>39</v>
      </c>
      <c r="K66" s="5" t="n">
        <v>19000000</v>
      </c>
      <c r="U66" s="5" t="n">
        <v>19000000</v>
      </c>
    </row>
    <row r="67" spans="1:26">
      <c r="A67" s="4" t="s">
        <v>626</v>
      </c>
    </row>
    <row r="68" spans="1:26">
      <c r="A68" s="3" t="s">
        <v>583</v>
      </c>
    </row>
    <row r="69" spans="1:26">
      <c r="A69" s="4" t="s">
        <v>627</v>
      </c>
      <c r="D69" s="5" t="n">
        <v>1850000000</v>
      </c>
    </row>
    <row r="70" spans="1:26">
      <c r="A70" s="4" t="s">
        <v>628</v>
      </c>
      <c r="D70" s="6" t="n">
        <v>790200000</v>
      </c>
    </row>
    <row r="71" spans="1:26">
      <c r="A71" s="4" t="s">
        <v>629</v>
      </c>
      <c r="D71" s="8" t="n">
        <v>99.36</v>
      </c>
    </row>
    <row r="72" spans="1:26">
      <c r="A72" s="4" t="s">
        <v>630</v>
      </c>
      <c r="D72" s="6" t="n">
        <v>1059800000</v>
      </c>
    </row>
    <row r="73" spans="1:26">
      <c r="A73" s="4" t="s">
        <v>631</v>
      </c>
      <c r="D73" s="6" t="n">
        <v>1800000000</v>
      </c>
    </row>
    <row r="74" spans="1:26">
      <c r="A74" s="4" t="s">
        <v>632</v>
      </c>
    </row>
    <row r="75" spans="1:26">
      <c r="A75" s="3" t="s">
        <v>583</v>
      </c>
    </row>
    <row r="76" spans="1:26">
      <c r="A76" s="4" t="s">
        <v>595</v>
      </c>
      <c r="B76" s="4" t="s">
        <v>633</v>
      </c>
    </row>
    <row r="77" spans="1:26">
      <c r="A77" s="4" t="s">
        <v>597</v>
      </c>
      <c r="B77" s="4" t="s">
        <v>633</v>
      </c>
    </row>
    <row r="78" spans="1:26">
      <c r="A78" s="4" t="s">
        <v>634</v>
      </c>
      <c r="U78" s="5" t="n">
        <v>1059800000</v>
      </c>
    </row>
    <row r="79" spans="1:26">
      <c r="A79" s="4" t="s">
        <v>635</v>
      </c>
    </row>
    <row r="80" spans="1:26">
      <c r="A80" s="3" t="s">
        <v>583</v>
      </c>
    </row>
    <row r="81" spans="1:26">
      <c r="A81" s="4" t="s">
        <v>599</v>
      </c>
      <c r="B81" s="4" t="s">
        <v>636</v>
      </c>
    </row>
    <row r="82" spans="1:26">
      <c r="A82" s="4" t="s">
        <v>637</v>
      </c>
    </row>
    <row r="83" spans="1:26">
      <c r="A83" s="3" t="s">
        <v>583</v>
      </c>
    </row>
    <row r="84" spans="1:26">
      <c r="A84" s="4" t="s">
        <v>599</v>
      </c>
      <c r="B84" s="4" t="s">
        <v>638</v>
      </c>
    </row>
    <row r="85" spans="1:26">
      <c r="A85" s="4" t="s">
        <v>639</v>
      </c>
    </row>
    <row r="86" spans="1:26">
      <c r="A86" s="3" t="s">
        <v>583</v>
      </c>
    </row>
    <row r="87" spans="1:26">
      <c r="A87" s="4" t="s">
        <v>640</v>
      </c>
      <c r="H87" s="4" t="s">
        <v>345</v>
      </c>
    </row>
    <row r="88" spans="1:26">
      <c r="A88" s="4" t="s">
        <v>641</v>
      </c>
    </row>
    <row r="89" spans="1:26">
      <c r="A89" s="3" t="s">
        <v>583</v>
      </c>
    </row>
    <row r="90" spans="1:26">
      <c r="A90" s="4" t="s">
        <v>604</v>
      </c>
      <c r="F90" s="5" t="n">
        <v>17600000</v>
      </c>
    </row>
    <row r="91" spans="1:26">
      <c r="A91" s="4" t="s">
        <v>642</v>
      </c>
    </row>
    <row r="92" spans="1:26">
      <c r="A92" s="3" t="s">
        <v>583</v>
      </c>
    </row>
    <row r="93" spans="1:26">
      <c r="A93" s="4" t="s">
        <v>604</v>
      </c>
      <c r="F93" s="5" t="n">
        <v>6500000</v>
      </c>
    </row>
    <row r="94" spans="1:26">
      <c r="A94" s="4" t="s">
        <v>643</v>
      </c>
    </row>
    <row r="95" spans="1:26">
      <c r="A95" s="3" t="s">
        <v>583</v>
      </c>
    </row>
    <row r="96" spans="1:26">
      <c r="A96" s="4" t="s">
        <v>644</v>
      </c>
      <c r="C96" s="6" t="n">
        <v>250000000</v>
      </c>
    </row>
    <row r="97" spans="1:26">
      <c r="A97" s="4" t="s">
        <v>645</v>
      </c>
    </row>
    <row r="98" spans="1:26">
      <c r="A98" s="3" t="s">
        <v>583</v>
      </c>
    </row>
    <row r="99" spans="1:26">
      <c r="A99" s="4" t="s">
        <v>646</v>
      </c>
      <c r="C99" s="4" t="s">
        <v>345</v>
      </c>
    </row>
    <row r="100" spans="1:26">
      <c r="A100" s="4" t="s">
        <v>647</v>
      </c>
      <c r="C100" s="4" t="s">
        <v>648</v>
      </c>
    </row>
    <row r="101" spans="1:26">
      <c r="A101" s="4" t="s">
        <v>649</v>
      </c>
    </row>
    <row r="102" spans="1:26">
      <c r="A102" s="3" t="s">
        <v>583</v>
      </c>
    </row>
    <row r="103" spans="1:26">
      <c r="A103" s="4" t="s">
        <v>650</v>
      </c>
      <c r="C103" s="4" t="s">
        <v>606</v>
      </c>
    </row>
    <row r="104" spans="1:26">
      <c r="A104" s="4" t="s">
        <v>651</v>
      </c>
    </row>
    <row r="105" spans="1:26">
      <c r="A105" s="3" t="s">
        <v>583</v>
      </c>
    </row>
    <row r="106" spans="1:26">
      <c r="A106" s="4" t="s">
        <v>650</v>
      </c>
      <c r="C106" s="4" t="s">
        <v>652</v>
      </c>
    </row>
    <row r="107" spans="1:26">
      <c r="A107" s="4" t="s">
        <v>653</v>
      </c>
    </row>
    <row r="108" spans="1:26">
      <c r="A108" s="3" t="s">
        <v>583</v>
      </c>
    </row>
    <row r="109" spans="1:26">
      <c r="A109" s="4" t="s">
        <v>604</v>
      </c>
      <c r="F109" s="6" t="n">
        <v>125900000</v>
      </c>
    </row>
    <row r="110" spans="1:26">
      <c r="A110" s="4" t="s">
        <v>654</v>
      </c>
    </row>
    <row r="111" spans="1:26">
      <c r="A111" s="3" t="s">
        <v>583</v>
      </c>
    </row>
    <row r="112" spans="1:26">
      <c r="A112" s="4" t="s">
        <v>346</v>
      </c>
      <c r="P112" s="6" t="n">
        <v>125900000</v>
      </c>
      <c r="T112" s="6" t="n">
        <v>125900000</v>
      </c>
    </row>
    <row r="113" spans="1:26">
      <c r="A113" s="4" t="s">
        <v>655</v>
      </c>
    </row>
    <row r="114" spans="1:26">
      <c r="A114" s="3" t="s">
        <v>583</v>
      </c>
    </row>
    <row r="115" spans="1:26">
      <c r="A115" s="4" t="s">
        <v>605</v>
      </c>
      <c r="C115" s="4" t="s">
        <v>648</v>
      </c>
    </row>
    <row r="116" spans="1:26">
      <c r="A116" s="4" t="s">
        <v>656</v>
      </c>
    </row>
    <row r="117" spans="1:26">
      <c r="A117" s="3" t="s">
        <v>583</v>
      </c>
    </row>
    <row r="118" spans="1:26">
      <c r="A118" s="4" t="s">
        <v>604</v>
      </c>
      <c r="S118" s="6" t="n">
        <v>50000000</v>
      </c>
    </row>
    <row r="119" spans="1:26">
      <c r="A119" s="4" t="s">
        <v>657</v>
      </c>
    </row>
    <row r="120" spans="1:26">
      <c r="A120" s="3" t="s">
        <v>583</v>
      </c>
    </row>
    <row r="121" spans="1:26">
      <c r="A121" s="4" t="s">
        <v>161</v>
      </c>
      <c r="K121" s="5" t="n">
        <v>9200000</v>
      </c>
      <c r="U121" s="5" t="n">
        <v>9200000</v>
      </c>
    </row>
    <row r="122" spans="1:26">
      <c r="A122" s="4" t="s">
        <v>658</v>
      </c>
    </row>
    <row r="123" spans="1:26">
      <c r="A123" s="3" t="s">
        <v>583</v>
      </c>
    </row>
    <row r="124" spans="1:26">
      <c r="A124" s="4" t="s">
        <v>659</v>
      </c>
      <c r="G124" s="6" t="n">
        <v>12700000</v>
      </c>
    </row>
    <row r="125" spans="1:26">
      <c r="A125" s="4" t="s">
        <v>660</v>
      </c>
    </row>
    <row r="126" spans="1:26">
      <c r="A126" s="3" t="s">
        <v>583</v>
      </c>
    </row>
    <row r="127" spans="1:26">
      <c r="A127" s="4" t="s">
        <v>661</v>
      </c>
      <c r="G127" s="6" t="n">
        <v>10400000</v>
      </c>
    </row>
    <row r="128" spans="1:26">
      <c r="A128" s="4" t="s">
        <v>662</v>
      </c>
    </row>
    <row r="129" spans="1:26">
      <c r="A129" s="3" t="s">
        <v>583</v>
      </c>
    </row>
    <row r="130" spans="1:26">
      <c r="A130" s="4" t="s">
        <v>659</v>
      </c>
      <c r="V130" s="5" t="n">
        <v>2300000</v>
      </c>
    </row>
    <row r="131" spans="1:26">
      <c r="A131" s="4" t="s">
        <v>663</v>
      </c>
    </row>
    <row r="132" spans="1:26">
      <c r="A132" s="3" t="s">
        <v>583</v>
      </c>
    </row>
    <row r="133" spans="1:26">
      <c r="A133" s="4" t="s">
        <v>664</v>
      </c>
      <c r="O133" s="5" t="n">
        <v>18000000</v>
      </c>
    </row>
    <row r="134" spans="1:26">
      <c r="A134" s="4" t="s">
        <v>665</v>
      </c>
    </row>
    <row r="135" spans="1:26">
      <c r="A135" s="3" t="s">
        <v>583</v>
      </c>
    </row>
    <row r="136" spans="1:26">
      <c r="A136" s="4" t="s">
        <v>604</v>
      </c>
      <c r="J136" s="6" t="n">
        <v>19800000</v>
      </c>
    </row>
    <row r="137" spans="1:26">
      <c r="A137" s="4" t="s">
        <v>666</v>
      </c>
    </row>
    <row r="138" spans="1:26">
      <c r="A138" s="3" t="s">
        <v>583</v>
      </c>
    </row>
    <row r="139" spans="1:26">
      <c r="A139" s="4" t="s">
        <v>604</v>
      </c>
      <c r="Z139" s="6" t="n">
        <v>40000000</v>
      </c>
    </row>
    <row r="140" spans="1:26">
      <c r="A140" s="4" t="s">
        <v>667</v>
      </c>
    </row>
    <row r="141" spans="1:26">
      <c r="A141" s="3" t="s">
        <v>583</v>
      </c>
    </row>
    <row r="142" spans="1:26">
      <c r="A142" s="4" t="s">
        <v>604</v>
      </c>
      <c r="Y142" s="6" t="n">
        <v>30000000</v>
      </c>
    </row>
    <row r="143" spans="1:26">
      <c r="A143" s="4" t="s">
        <v>664</v>
      </c>
      <c r="O143" s="6" t="n">
        <v>16800000</v>
      </c>
    </row>
    <row r="144" spans="1:26">
      <c r="A144" s="4" t="s">
        <v>668</v>
      </c>
    </row>
    <row r="145" spans="1:26">
      <c r="A145" s="3" t="s">
        <v>583</v>
      </c>
    </row>
    <row r="146" spans="1:26">
      <c r="A146" s="4" t="s">
        <v>604</v>
      </c>
      <c r="X146" s="6" t="n">
        <v>385000000</v>
      </c>
    </row>
    <row r="147" spans="1:26">
      <c r="A147" s="4" t="s">
        <v>669</v>
      </c>
    </row>
    <row r="148" spans="1:26">
      <c r="A148" s="3" t="s">
        <v>583</v>
      </c>
    </row>
    <row r="149" spans="1:26">
      <c r="A149" s="4" t="s">
        <v>161</v>
      </c>
      <c r="K149" s="5" t="n">
        <v>0</v>
      </c>
      <c r="U149" s="5" t="n">
        <v>0</v>
      </c>
    </row>
    <row r="150" spans="1:26">
      <c r="A150" s="4" t="s">
        <v>604</v>
      </c>
      <c r="V150" s="6" t="n">
        <v>4600000</v>
      </c>
      <c r="W150" s="6" t="n">
        <v>33000000</v>
      </c>
    </row>
    <row r="151" spans="1:26">
      <c r="A151" s="4" t="s">
        <v>670</v>
      </c>
      <c r="I151" s="4" t="s">
        <v>541</v>
      </c>
    </row>
    <row r="152" spans="1:26">
      <c r="A152" s="4" t="s">
        <v>671</v>
      </c>
    </row>
    <row r="153" spans="1:26">
      <c r="A153" s="3" t="s">
        <v>583</v>
      </c>
    </row>
    <row r="154" spans="1:26">
      <c r="A154" s="4" t="s">
        <v>585</v>
      </c>
      <c r="U154" s="5" t="n">
        <v>45500000</v>
      </c>
    </row>
    <row r="155" spans="1:26">
      <c r="A155" s="4" t="s">
        <v>161</v>
      </c>
      <c r="K155" s="6" t="n">
        <v>6400000</v>
      </c>
      <c r="U155" s="6" t="n">
        <v>6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86</v>
      </c>
    </row>
    <row r="3" spans="1:4">
      <c r="A3" s="3" t="s">
        <v>673</v>
      </c>
    </row>
    <row r="4" spans="1:4">
      <c r="A4" s="4" t="s">
        <v>674</v>
      </c>
      <c r="B4" s="6" t="n">
        <v>1097265</v>
      </c>
      <c r="C4" s="6" t="n">
        <v>210965</v>
      </c>
      <c r="D4" s="6" t="n">
        <v>60382</v>
      </c>
    </row>
    <row r="5" spans="1:4">
      <c r="A5" s="4" t="s">
        <v>675</v>
      </c>
    </row>
    <row r="6" spans="1:4">
      <c r="A6" s="3" t="s">
        <v>673</v>
      </c>
    </row>
    <row r="7" spans="1:4">
      <c r="A7" s="4" t="s">
        <v>674</v>
      </c>
      <c r="B7" s="5" t="n">
        <v>1059768</v>
      </c>
      <c r="C7" s="5" t="n">
        <v>0</v>
      </c>
      <c r="D7" s="5" t="n">
        <v>0</v>
      </c>
    </row>
    <row r="8" spans="1:4">
      <c r="A8" s="4" t="s">
        <v>676</v>
      </c>
    </row>
    <row r="9" spans="1:4">
      <c r="A9" s="3" t="s">
        <v>673</v>
      </c>
    </row>
    <row r="10" spans="1:4">
      <c r="A10" s="4" t="s">
        <v>674</v>
      </c>
      <c r="B10" s="5" t="n">
        <v>11634</v>
      </c>
      <c r="C10" s="5" t="n">
        <v>130087</v>
      </c>
      <c r="D10" s="5" t="n">
        <v>0</v>
      </c>
    </row>
    <row r="11" spans="1:4">
      <c r="A11" s="4" t="s">
        <v>677</v>
      </c>
    </row>
    <row r="12" spans="1:4">
      <c r="A12" s="3" t="s">
        <v>673</v>
      </c>
    </row>
    <row r="13" spans="1:4">
      <c r="A13" s="4" t="s">
        <v>674</v>
      </c>
      <c r="B13" s="5" t="n">
        <v>20328</v>
      </c>
      <c r="C13" s="5" t="n">
        <v>11443</v>
      </c>
      <c r="D13" s="5" t="n">
        <v>650</v>
      </c>
    </row>
    <row r="14" spans="1:4">
      <c r="A14" s="4" t="s">
        <v>663</v>
      </c>
    </row>
    <row r="15" spans="1:4">
      <c r="A15" s="3" t="s">
        <v>673</v>
      </c>
    </row>
    <row r="16" spans="1:4">
      <c r="A16" s="4" t="s">
        <v>674</v>
      </c>
      <c r="B16" s="5" t="n">
        <v>0</v>
      </c>
      <c r="C16" s="5" t="n">
        <v>19123</v>
      </c>
      <c r="D16" s="5" t="n">
        <v>1408</v>
      </c>
    </row>
    <row r="17" spans="1:4">
      <c r="A17" s="4" t="s">
        <v>678</v>
      </c>
    </row>
    <row r="18" spans="1:4">
      <c r="A18" s="3" t="s">
        <v>673</v>
      </c>
    </row>
    <row r="19" spans="1:4">
      <c r="A19" s="4" t="s">
        <v>674</v>
      </c>
      <c r="B19" s="5" t="n">
        <v>0</v>
      </c>
      <c r="C19" s="5" t="n">
        <v>17931</v>
      </c>
      <c r="D19" s="5" t="n">
        <v>1429</v>
      </c>
    </row>
    <row r="20" spans="1:4">
      <c r="A20" s="4" t="s">
        <v>679</v>
      </c>
    </row>
    <row r="21" spans="1:4">
      <c r="A21" s="3" t="s">
        <v>673</v>
      </c>
    </row>
    <row r="22" spans="1:4">
      <c r="A22" s="4" t="s">
        <v>674</v>
      </c>
      <c r="B22" s="5" t="n">
        <v>5000</v>
      </c>
      <c r="C22" s="5" t="n">
        <v>5000</v>
      </c>
      <c r="D22" s="5" t="n">
        <v>5000</v>
      </c>
    </row>
    <row r="23" spans="1:4">
      <c r="A23" s="4" t="s">
        <v>680</v>
      </c>
    </row>
    <row r="24" spans="1:4">
      <c r="A24" s="3" t="s">
        <v>673</v>
      </c>
    </row>
    <row r="25" spans="1:4">
      <c r="A25" s="4" t="s">
        <v>674</v>
      </c>
      <c r="B25" s="5" t="n">
        <v>0</v>
      </c>
      <c r="C25" s="5" t="n">
        <v>4600</v>
      </c>
      <c r="D25" s="5" t="n">
        <v>33000</v>
      </c>
    </row>
    <row r="26" spans="1:4">
      <c r="A26" s="4" t="s">
        <v>671</v>
      </c>
    </row>
    <row r="27" spans="1:4">
      <c r="A27" s="3" t="s">
        <v>673</v>
      </c>
    </row>
    <row r="28" spans="1:4">
      <c r="A28" s="4" t="s">
        <v>674</v>
      </c>
      <c r="B28" s="6" t="n">
        <v>535</v>
      </c>
      <c r="C28" s="6" t="n">
        <v>22781</v>
      </c>
      <c r="D28" s="6" t="n">
        <v>188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81</v>
      </c>
      <c r="B1" s="2" t="s">
        <v>1</v>
      </c>
    </row>
    <row r="2" spans="1:2">
      <c r="B2" s="2" t="s">
        <v>2</v>
      </c>
    </row>
    <row r="3" spans="1:2">
      <c r="A3" s="3" t="s">
        <v>184</v>
      </c>
    </row>
    <row r="4" spans="1:2">
      <c r="A4" s="4" t="s">
        <v>682</v>
      </c>
      <c r="B4" s="4" t="s">
        <v>6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85</v>
      </c>
    </row>
    <row r="3" spans="1:3">
      <c r="A3" s="3" t="s">
        <v>583</v>
      </c>
    </row>
    <row r="4" spans="1:3">
      <c r="A4" s="4" t="s">
        <v>686</v>
      </c>
      <c r="B4" s="6" t="n">
        <v>37970</v>
      </c>
    </row>
    <row r="5" spans="1:3">
      <c r="A5" s="4" t="s">
        <v>687</v>
      </c>
      <c r="B5" s="5" t="n">
        <v>5950</v>
      </c>
    </row>
    <row r="6" spans="1:3">
      <c r="A6" s="4" t="s">
        <v>688</v>
      </c>
      <c r="B6" s="5" t="n">
        <v>-17331</v>
      </c>
    </row>
    <row r="7" spans="1:3">
      <c r="A7" s="4" t="s">
        <v>689</v>
      </c>
      <c r="B7" s="6" t="n">
        <v>24636</v>
      </c>
    </row>
    <row r="8" spans="1:3">
      <c r="A8" s="4" t="s">
        <v>258</v>
      </c>
    </row>
    <row r="9" spans="1:3">
      <c r="A9" s="3" t="s">
        <v>583</v>
      </c>
    </row>
    <row r="10" spans="1:3">
      <c r="A10" s="4" t="s">
        <v>690</v>
      </c>
      <c r="C10" s="6" t="n">
        <v>-19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86</v>
      </c>
    </row>
    <row r="3" spans="1:4">
      <c r="A3" s="3" t="s">
        <v>692</v>
      </c>
    </row>
    <row r="4" spans="1:4">
      <c r="A4" s="4" t="s">
        <v>693</v>
      </c>
      <c r="B4" s="6" t="n">
        <v>88101</v>
      </c>
      <c r="C4" s="6" t="n">
        <v>36615</v>
      </c>
      <c r="D4" s="6" t="n">
        <v>25850</v>
      </c>
    </row>
    <row r="5" spans="1:4">
      <c r="A5" s="4" t="s">
        <v>694</v>
      </c>
    </row>
    <row r="6" spans="1:4">
      <c r="A6" s="3" t="s">
        <v>692</v>
      </c>
    </row>
    <row r="7" spans="1:4">
      <c r="A7" s="4" t="s">
        <v>693</v>
      </c>
      <c r="B7" s="5" t="n">
        <v>4629</v>
      </c>
      <c r="C7" s="5" t="n">
        <v>2333</v>
      </c>
      <c r="D7" s="5" t="n">
        <v>1620</v>
      </c>
    </row>
    <row r="8" spans="1:4">
      <c r="A8" s="4" t="s">
        <v>695</v>
      </c>
    </row>
    <row r="9" spans="1:4">
      <c r="A9" s="3" t="s">
        <v>692</v>
      </c>
    </row>
    <row r="10" spans="1:4">
      <c r="A10" s="4" t="s">
        <v>693</v>
      </c>
      <c r="B10" s="5" t="n">
        <v>56193</v>
      </c>
      <c r="C10" s="5" t="n">
        <v>21252</v>
      </c>
      <c r="D10" s="5" t="n">
        <v>13093</v>
      </c>
    </row>
    <row r="11" spans="1:4">
      <c r="A11" s="4" t="s">
        <v>696</v>
      </c>
    </row>
    <row r="12" spans="1:4">
      <c r="A12" s="3" t="s">
        <v>692</v>
      </c>
    </row>
    <row r="13" spans="1:4">
      <c r="A13" s="4" t="s">
        <v>693</v>
      </c>
      <c r="B13" s="6" t="n">
        <v>27279</v>
      </c>
      <c r="C13" s="6" t="n">
        <v>13030</v>
      </c>
      <c r="D13" s="6" t="n">
        <v>111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7</v>
      </c>
      <c r="B1" s="2" t="s">
        <v>1</v>
      </c>
    </row>
    <row r="2" spans="1:4">
      <c r="B2" s="2" t="s">
        <v>2</v>
      </c>
      <c r="C2" s="2" t="s">
        <v>35</v>
      </c>
      <c r="D2" s="2" t="s">
        <v>86</v>
      </c>
    </row>
    <row r="3" spans="1:4">
      <c r="A3" s="3" t="s">
        <v>698</v>
      </c>
    </row>
    <row r="4" spans="1:4">
      <c r="A4" s="4" t="s">
        <v>699</v>
      </c>
      <c r="B4" s="10" t="n">
        <v>258.4</v>
      </c>
    </row>
    <row r="5" spans="1:4">
      <c r="A5" s="4" t="s">
        <v>700</v>
      </c>
      <c r="B5" s="4" t="s">
        <v>701</v>
      </c>
    </row>
    <row r="6" spans="1:4">
      <c r="A6" s="4" t="s">
        <v>702</v>
      </c>
      <c r="B6" s="4" t="s">
        <v>652</v>
      </c>
      <c r="C6" s="4" t="s">
        <v>652</v>
      </c>
      <c r="D6" s="4" t="s">
        <v>652</v>
      </c>
    </row>
    <row r="7" spans="1:4">
      <c r="A7" s="4" t="s">
        <v>703</v>
      </c>
    </row>
    <row r="8" spans="1:4">
      <c r="A8" s="3" t="s">
        <v>698</v>
      </c>
    </row>
    <row r="9" spans="1:4">
      <c r="A9" s="4" t="s">
        <v>702</v>
      </c>
      <c r="B9" s="4" t="s">
        <v>652</v>
      </c>
    </row>
    <row r="10" spans="1:4">
      <c r="A10" s="4" t="s">
        <v>704</v>
      </c>
      <c r="B10" s="8" t="n">
        <v>29.86</v>
      </c>
      <c r="C10" s="8" t="n">
        <v>20.08</v>
      </c>
      <c r="D10" s="8" t="n">
        <v>6.54</v>
      </c>
    </row>
    <row r="11" spans="1:4">
      <c r="A11" s="4" t="s">
        <v>705</v>
      </c>
      <c r="B11" s="10" t="n">
        <v>303.4</v>
      </c>
      <c r="C11" s="6" t="n">
        <v>84</v>
      </c>
      <c r="D11" s="10" t="n">
        <v>17.9</v>
      </c>
    </row>
    <row r="12" spans="1:4">
      <c r="A12" s="4" t="s">
        <v>706</v>
      </c>
      <c r="B12" s="5" t="n">
        <v>39</v>
      </c>
      <c r="C12" s="9" t="n">
        <v>19.3</v>
      </c>
      <c r="D12" s="9" t="n">
        <v>16.7</v>
      </c>
    </row>
    <row r="13" spans="1:4">
      <c r="A13" s="4" t="s">
        <v>288</v>
      </c>
    </row>
    <row r="14" spans="1:4">
      <c r="A14" s="3" t="s">
        <v>698</v>
      </c>
    </row>
    <row r="15" spans="1:4">
      <c r="A15" s="4" t="s">
        <v>707</v>
      </c>
      <c r="B15" s="10" t="n">
        <v>80.40000000000001</v>
      </c>
      <c r="C15" s="10" t="n">
        <v>22.3</v>
      </c>
      <c r="D15" s="10" t="n">
        <v>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708</v>
      </c>
      <c r="B1" s="2" t="s">
        <v>1</v>
      </c>
    </row>
    <row r="2" spans="1:4">
      <c r="B2" s="2" t="s">
        <v>2</v>
      </c>
      <c r="C2" s="2" t="s">
        <v>35</v>
      </c>
      <c r="D2" s="2" t="s">
        <v>86</v>
      </c>
    </row>
    <row r="3" spans="1:4">
      <c r="A3" s="3" t="s">
        <v>213</v>
      </c>
    </row>
    <row r="4" spans="1:4">
      <c r="A4" s="4" t="s">
        <v>709</v>
      </c>
      <c r="B4" s="4" t="s">
        <v>710</v>
      </c>
      <c r="C4" s="4" t="s">
        <v>711</v>
      </c>
      <c r="D4" s="4" t="s">
        <v>712</v>
      </c>
    </row>
    <row r="5" spans="1:4">
      <c r="A5" s="4" t="s">
        <v>702</v>
      </c>
      <c r="B5" s="4" t="s">
        <v>652</v>
      </c>
      <c r="C5" s="4" t="s">
        <v>652</v>
      </c>
      <c r="D5" s="4" t="s">
        <v>652</v>
      </c>
    </row>
    <row r="6" spans="1:4">
      <c r="A6" s="4" t="s">
        <v>713</v>
      </c>
      <c r="B6" s="4" t="s">
        <v>714</v>
      </c>
      <c r="C6" s="4" t="s">
        <v>715</v>
      </c>
      <c r="D6" s="4" t="s">
        <v>716</v>
      </c>
    </row>
    <row r="7" spans="1:4">
      <c r="A7" s="4" t="s">
        <v>717</v>
      </c>
      <c r="B7" s="4" t="s">
        <v>718</v>
      </c>
      <c r="C7" s="4" t="s">
        <v>719</v>
      </c>
      <c r="D7" s="4" t="s">
        <v>7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1</v>
      </c>
    </row>
    <row r="2" spans="1:2">
      <c r="B2" s="2" t="s">
        <v>721</v>
      </c>
    </row>
    <row r="3" spans="1:2">
      <c r="A3" s="3" t="s">
        <v>698</v>
      </c>
    </row>
    <row r="4" spans="1:2">
      <c r="A4" s="4" t="s">
        <v>722</v>
      </c>
      <c r="B4" s="5" t="n">
        <v>18826</v>
      </c>
    </row>
    <row r="5" spans="1:2">
      <c r="A5" s="4" t="s">
        <v>723</v>
      </c>
      <c r="B5" s="5" t="n">
        <v>1846</v>
      </c>
    </row>
    <row r="6" spans="1:2">
      <c r="A6" s="4" t="s">
        <v>724</v>
      </c>
      <c r="B6" s="5" t="n">
        <v>-4374</v>
      </c>
    </row>
    <row r="7" spans="1:2">
      <c r="A7" s="4" t="s">
        <v>725</v>
      </c>
      <c r="B7" s="5" t="n">
        <v>-368</v>
      </c>
    </row>
    <row r="8" spans="1:2">
      <c r="A8" s="4" t="s">
        <v>726</v>
      </c>
      <c r="B8" s="5" t="n">
        <v>15930</v>
      </c>
    </row>
    <row r="9" spans="1:2">
      <c r="A9" s="4" t="s">
        <v>727</v>
      </c>
      <c r="B9" s="5" t="n">
        <v>9393</v>
      </c>
    </row>
    <row r="10" spans="1:2">
      <c r="A10" s="4" t="s">
        <v>728</v>
      </c>
      <c r="B10" s="8" t="n">
        <v>20.35</v>
      </c>
    </row>
    <row r="11" spans="1:2">
      <c r="A11" s="4" t="s">
        <v>729</v>
      </c>
      <c r="B11" s="11" t="n">
        <v>55.35</v>
      </c>
    </row>
    <row r="12" spans="1:2">
      <c r="A12" s="4" t="s">
        <v>730</v>
      </c>
      <c r="B12" s="11" t="n">
        <v>13.24</v>
      </c>
    </row>
    <row r="13" spans="1:2">
      <c r="A13" s="4" t="s">
        <v>731</v>
      </c>
      <c r="B13" s="11" t="n">
        <v>27.75</v>
      </c>
    </row>
    <row r="14" spans="1:2">
      <c r="A14" s="4" t="s">
        <v>732</v>
      </c>
      <c r="B14" s="11" t="n">
        <v>26.18</v>
      </c>
    </row>
    <row r="15" spans="1:2">
      <c r="A15" s="4" t="s">
        <v>733</v>
      </c>
      <c r="B15" s="8" t="n">
        <v>16.16</v>
      </c>
    </row>
    <row r="16" spans="1:2">
      <c r="A16" s="4" t="s">
        <v>734</v>
      </c>
      <c r="B16" s="4" t="s">
        <v>735</v>
      </c>
    </row>
    <row r="17" spans="1:2">
      <c r="A17" s="4" t="s">
        <v>736</v>
      </c>
      <c r="B17" s="4" t="s">
        <v>737</v>
      </c>
    </row>
    <row r="18" spans="1:2">
      <c r="A18" s="4" t="s">
        <v>738</v>
      </c>
      <c r="B18" s="6" t="n">
        <v>214525</v>
      </c>
    </row>
    <row r="19" spans="1:2">
      <c r="A19" s="4" t="s">
        <v>739</v>
      </c>
      <c r="B19" s="6" t="n">
        <v>173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21</v>
      </c>
    </row>
    <row r="3" spans="1:2">
      <c r="A3" s="3" t="s">
        <v>698</v>
      </c>
    </row>
    <row r="4" spans="1:2">
      <c r="A4" s="4" t="s">
        <v>741</v>
      </c>
      <c r="B4" s="5" t="n">
        <v>2578</v>
      </c>
    </row>
    <row r="5" spans="1:2">
      <c r="A5" s="4" t="s">
        <v>742</v>
      </c>
      <c r="B5" s="5" t="n">
        <v>2125</v>
      </c>
    </row>
    <row r="6" spans="1:2">
      <c r="A6" s="4" t="s">
        <v>743</v>
      </c>
      <c r="B6" s="5" t="n">
        <v>-1255</v>
      </c>
    </row>
    <row r="7" spans="1:2">
      <c r="A7" s="4" t="s">
        <v>744</v>
      </c>
      <c r="B7" s="5" t="n">
        <v>-128</v>
      </c>
    </row>
    <row r="8" spans="1:2">
      <c r="A8" s="4" t="s">
        <v>745</v>
      </c>
      <c r="B8" s="5" t="n">
        <v>3320</v>
      </c>
    </row>
    <row r="9" spans="1:2">
      <c r="A9" s="4" t="s">
        <v>746</v>
      </c>
      <c r="B9" s="8" t="n">
        <v>35.52</v>
      </c>
    </row>
    <row r="10" spans="1:2">
      <c r="A10" s="4" t="s">
        <v>747</v>
      </c>
      <c r="B10" s="11" t="n">
        <v>41.67</v>
      </c>
    </row>
    <row r="11" spans="1:2">
      <c r="A11" s="4" t="s">
        <v>748</v>
      </c>
      <c r="B11" s="11" t="n">
        <v>29.44</v>
      </c>
    </row>
    <row r="12" spans="1:2">
      <c r="A12" s="4" t="s">
        <v>749</v>
      </c>
      <c r="B12" s="11" t="n">
        <v>40.39</v>
      </c>
    </row>
    <row r="13" spans="1:2">
      <c r="A13" s="4" t="s">
        <v>750</v>
      </c>
      <c r="B13" s="8" t="n">
        <v>41.57</v>
      </c>
    </row>
    <row r="14" spans="1:2">
      <c r="A14" s="4" t="s">
        <v>751</v>
      </c>
      <c r="B14" s="6" t="n">
        <v>109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52</v>
      </c>
      <c r="B1" s="2" t="s">
        <v>1</v>
      </c>
    </row>
    <row r="2" spans="1:2">
      <c r="B2" s="2" t="s">
        <v>753</v>
      </c>
    </row>
    <row r="3" spans="1:2">
      <c r="A3" s="4" t="s">
        <v>288</v>
      </c>
    </row>
    <row r="4" spans="1:2">
      <c r="A4" s="3" t="s">
        <v>698</v>
      </c>
    </row>
    <row r="5" spans="1:2">
      <c r="A5" s="4" t="s">
        <v>754</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23"/>
    <col customWidth="1" max="5" min="5" width="52"/>
    <col customWidth="1" max="6" min="6" width="40"/>
    <col customWidth="1" max="7" min="7" width="69"/>
    <col customWidth="1" max="8" min="8" width="55"/>
    <col customWidth="1" max="9" min="9" width="80"/>
    <col customWidth="1" max="10" min="10" width="29"/>
    <col customWidth="1" max="11" min="11" width="58"/>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6" t="n">
        <v>6429</v>
      </c>
      <c r="D2" s="6" t="n">
        <v>13</v>
      </c>
      <c r="F2" s="6" t="n">
        <v>1876072</v>
      </c>
      <c r="H2" s="6" t="n">
        <v>-2170</v>
      </c>
      <c r="J2" s="6" t="n">
        <v>-1867486</v>
      </c>
    </row>
    <row r="3" spans="1:11">
      <c r="A3" s="4" t="s">
        <v>133</v>
      </c>
      <c r="D3" s="5" t="n">
        <v>135289</v>
      </c>
    </row>
    <row r="4" spans="1:11">
      <c r="A4" s="4" t="s">
        <v>134</v>
      </c>
      <c r="B4" s="5" t="n">
        <v>189276</v>
      </c>
      <c r="D4" s="6" t="n">
        <v>2</v>
      </c>
      <c r="F4" s="5" t="n">
        <v>189274</v>
      </c>
      <c r="H4" s="5" t="n">
        <v>0</v>
      </c>
      <c r="J4" s="5" t="n">
        <v>0</v>
      </c>
    </row>
    <row r="5" spans="1:11">
      <c r="A5" s="4" t="s">
        <v>135</v>
      </c>
      <c r="D5" s="5" t="n">
        <v>14950</v>
      </c>
    </row>
    <row r="6" spans="1:11">
      <c r="A6" s="4" t="s">
        <v>136</v>
      </c>
      <c r="B6" s="5" t="n">
        <v>20287</v>
      </c>
      <c r="D6" s="6" t="n">
        <v>0</v>
      </c>
      <c r="F6" s="5" t="n">
        <v>20287</v>
      </c>
      <c r="H6" s="5" t="n">
        <v>0</v>
      </c>
      <c r="J6" s="5" t="n">
        <v>0</v>
      </c>
    </row>
    <row r="7" spans="1:11">
      <c r="A7" s="4" t="s">
        <v>137</v>
      </c>
      <c r="D7" s="5" t="n">
        <v>2973</v>
      </c>
    </row>
    <row r="8" spans="1:11">
      <c r="A8" s="4" t="s">
        <v>138</v>
      </c>
      <c r="B8" s="5" t="n">
        <v>25850</v>
      </c>
      <c r="D8" s="6" t="n">
        <v>0</v>
      </c>
      <c r="F8" s="5" t="n">
        <v>25850</v>
      </c>
      <c r="H8" s="5" t="n">
        <v>0</v>
      </c>
      <c r="J8" s="5" t="n">
        <v>0</v>
      </c>
    </row>
    <row r="9" spans="1:11">
      <c r="A9" s="4" t="s">
        <v>139</v>
      </c>
      <c r="B9" s="5" t="n">
        <v>-193</v>
      </c>
      <c r="D9" s="5" t="n">
        <v>0</v>
      </c>
      <c r="F9" s="5" t="n">
        <v>0</v>
      </c>
      <c r="H9" s="5" t="n">
        <v>-193</v>
      </c>
      <c r="J9" s="5" t="n">
        <v>0</v>
      </c>
    </row>
    <row r="10" spans="1:11">
      <c r="A10" s="4" t="s">
        <v>140</v>
      </c>
      <c r="B10" s="5" t="n">
        <v>-153524</v>
      </c>
      <c r="D10" s="5" t="n">
        <v>0</v>
      </c>
      <c r="F10" s="5" t="n">
        <v>0</v>
      </c>
      <c r="H10" s="5" t="n">
        <v>0</v>
      </c>
      <c r="J10" s="5" t="n">
        <v>-153524</v>
      </c>
    </row>
    <row r="11" spans="1:11">
      <c r="A11" s="4" t="s">
        <v>141</v>
      </c>
      <c r="B11" s="5" t="n">
        <v>88125</v>
      </c>
      <c r="D11" s="6" t="n">
        <v>15</v>
      </c>
      <c r="F11" s="5" t="n">
        <v>2111483</v>
      </c>
      <c r="H11" s="5" t="n">
        <v>-2363</v>
      </c>
      <c r="J11" s="5" t="n">
        <v>-2021010</v>
      </c>
    </row>
    <row r="12" spans="1:11">
      <c r="A12" s="4" t="s">
        <v>142</v>
      </c>
      <c r="D12" s="5" t="n">
        <v>153212</v>
      </c>
    </row>
    <row r="13" spans="1:11">
      <c r="A13" s="4" t="s">
        <v>136</v>
      </c>
      <c r="B13" s="5" t="n">
        <v>59528</v>
      </c>
      <c r="D13" s="6" t="n">
        <v>0</v>
      </c>
      <c r="F13" s="5" t="n">
        <v>59528</v>
      </c>
      <c r="H13" s="5" t="n">
        <v>0</v>
      </c>
      <c r="J13" s="5" t="n">
        <v>0</v>
      </c>
    </row>
    <row r="14" spans="1:11">
      <c r="A14" s="4" t="s">
        <v>137</v>
      </c>
      <c r="D14" s="5" t="n">
        <v>6312</v>
      </c>
    </row>
    <row r="15" spans="1:11">
      <c r="A15" s="4" t="s">
        <v>138</v>
      </c>
      <c r="B15" s="5" t="n">
        <v>36615</v>
      </c>
      <c r="D15" s="6" t="n">
        <v>0</v>
      </c>
      <c r="F15" s="5" t="n">
        <v>36615</v>
      </c>
      <c r="H15" s="5" t="n">
        <v>0</v>
      </c>
      <c r="J15" s="5" t="n">
        <v>0</v>
      </c>
    </row>
    <row r="16" spans="1:11">
      <c r="A16" s="4" t="s">
        <v>139</v>
      </c>
      <c r="B16" s="5" t="n">
        <v>252</v>
      </c>
      <c r="D16" s="5" t="n">
        <v>0</v>
      </c>
      <c r="F16" s="5" t="n">
        <v>239</v>
      </c>
      <c r="H16" s="5" t="n">
        <v>252</v>
      </c>
      <c r="J16" s="5" t="n">
        <v>-239</v>
      </c>
    </row>
    <row r="17" spans="1:11">
      <c r="A17" s="4" t="s">
        <v>140</v>
      </c>
      <c r="B17" s="5" t="n">
        <v>-96692</v>
      </c>
      <c r="D17" s="5" t="n">
        <v>0</v>
      </c>
      <c r="F17" s="5" t="n">
        <v>0</v>
      </c>
      <c r="H17" s="5" t="n">
        <v>0</v>
      </c>
      <c r="J17" s="5" t="n">
        <v>-96692</v>
      </c>
    </row>
    <row r="18" spans="1:11">
      <c r="A18" s="4" t="s">
        <v>143</v>
      </c>
      <c r="B18" s="5" t="n">
        <v>87828</v>
      </c>
      <c r="D18" s="6" t="n">
        <v>15</v>
      </c>
      <c r="F18" s="5" t="n">
        <v>2207865</v>
      </c>
      <c r="H18" s="5" t="n">
        <v>-2111</v>
      </c>
      <c r="J18" s="5" t="n">
        <v>-2117941</v>
      </c>
    </row>
    <row r="19" spans="1:11">
      <c r="A19" s="4" t="s">
        <v>144</v>
      </c>
      <c r="D19" s="5" t="n">
        <v>159524</v>
      </c>
    </row>
    <row r="20" spans="1:11">
      <c r="A20" s="4" t="s">
        <v>134</v>
      </c>
      <c r="C20" s="6" t="n">
        <v>790232</v>
      </c>
      <c r="E20" s="6" t="n">
        <v>1</v>
      </c>
      <c r="G20" s="6" t="n">
        <v>790231</v>
      </c>
      <c r="I20" s="6" t="n">
        <v>0</v>
      </c>
      <c r="K20" s="6" t="n">
        <v>0</v>
      </c>
    </row>
    <row r="21" spans="1:11">
      <c r="A21" s="4" t="s">
        <v>135</v>
      </c>
      <c r="E21" s="5" t="n">
        <v>8285</v>
      </c>
    </row>
    <row r="22" spans="1:11">
      <c r="A22" s="4" t="s">
        <v>136</v>
      </c>
      <c r="B22" s="5" t="n">
        <v>61729</v>
      </c>
      <c r="D22" s="6" t="n">
        <v>1</v>
      </c>
      <c r="F22" s="5" t="n">
        <v>61728</v>
      </c>
      <c r="H22" s="5" t="n">
        <v>0</v>
      </c>
      <c r="J22" s="5" t="n">
        <v>0</v>
      </c>
    </row>
    <row r="23" spans="1:11">
      <c r="A23" s="4" t="s">
        <v>137</v>
      </c>
      <c r="D23" s="5" t="n">
        <v>5721</v>
      </c>
    </row>
    <row r="24" spans="1:11">
      <c r="A24" s="4" t="s">
        <v>138</v>
      </c>
      <c r="B24" s="5" t="n">
        <v>88101</v>
      </c>
      <c r="D24" s="6" t="n">
        <v>0</v>
      </c>
      <c r="F24" s="5" t="n">
        <v>88101</v>
      </c>
      <c r="H24" s="5" t="n">
        <v>0</v>
      </c>
      <c r="J24" s="5" t="n">
        <v>0</v>
      </c>
    </row>
    <row r="25" spans="1:11">
      <c r="A25" s="4" t="s">
        <v>145</v>
      </c>
      <c r="B25" s="5" t="n">
        <v>12577</v>
      </c>
      <c r="D25" s="5" t="n">
        <v>0</v>
      </c>
      <c r="F25" s="5" t="n">
        <v>0</v>
      </c>
      <c r="H25" s="5" t="n">
        <v>0</v>
      </c>
      <c r="J25" s="5" t="n">
        <v>12577</v>
      </c>
    </row>
    <row r="26" spans="1:11">
      <c r="A26" s="4" t="s">
        <v>139</v>
      </c>
      <c r="B26" s="5" t="n">
        <v>-4205</v>
      </c>
      <c r="D26" s="5" t="n">
        <v>0</v>
      </c>
      <c r="F26" s="5" t="n">
        <v>0</v>
      </c>
      <c r="H26" s="5" t="n">
        <v>-4205</v>
      </c>
      <c r="J26" s="5" t="n">
        <v>0</v>
      </c>
    </row>
    <row r="27" spans="1:11">
      <c r="A27" s="4" t="s">
        <v>140</v>
      </c>
      <c r="B27" s="5" t="n">
        <v>681313</v>
      </c>
      <c r="D27" s="5" t="n">
        <v>0</v>
      </c>
      <c r="F27" s="5" t="n">
        <v>0</v>
      </c>
      <c r="H27" s="5" t="n">
        <v>0</v>
      </c>
      <c r="J27" s="5" t="n">
        <v>681313</v>
      </c>
    </row>
    <row r="28" spans="1:11">
      <c r="A28" s="4" t="s">
        <v>146</v>
      </c>
      <c r="B28" s="6" t="n">
        <v>1717575</v>
      </c>
      <c r="D28" s="6" t="n">
        <v>17</v>
      </c>
      <c r="F28" s="6" t="n">
        <v>3147925</v>
      </c>
      <c r="H28" s="6" t="n">
        <v>-6316</v>
      </c>
      <c r="J28" s="6" t="n">
        <v>-1424051</v>
      </c>
    </row>
    <row r="29" spans="1:11">
      <c r="A29" s="4" t="s">
        <v>147</v>
      </c>
      <c r="D29" s="5" t="n">
        <v>173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86</v>
      </c>
    </row>
    <row r="3" spans="1:4">
      <c r="A3" s="3" t="s">
        <v>216</v>
      </c>
    </row>
    <row r="4" spans="1:4">
      <c r="A4" s="4" t="s">
        <v>756</v>
      </c>
      <c r="B4" s="6" t="n">
        <v>680423</v>
      </c>
      <c r="C4" s="6" t="n">
        <v>-97938</v>
      </c>
      <c r="D4" s="6" t="n">
        <v>-155375</v>
      </c>
    </row>
    <row r="5" spans="1:4">
      <c r="A5" s="4" t="s">
        <v>757</v>
      </c>
      <c r="B5" s="5" t="n">
        <v>2302</v>
      </c>
      <c r="C5" s="5" t="n">
        <v>1862</v>
      </c>
      <c r="D5" s="5" t="n">
        <v>2727</v>
      </c>
    </row>
    <row r="6" spans="1:4">
      <c r="A6" s="4" t="s">
        <v>103</v>
      </c>
      <c r="B6" s="6" t="n">
        <v>682725</v>
      </c>
      <c r="C6" s="6" t="n">
        <v>-96076</v>
      </c>
      <c r="D6" s="6" t="n">
        <v>-1526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8</v>
      </c>
      <c r="B1" s="2" t="s">
        <v>1</v>
      </c>
    </row>
    <row r="2" spans="1:4">
      <c r="B2" s="2" t="s">
        <v>2</v>
      </c>
      <c r="C2" s="2" t="s">
        <v>35</v>
      </c>
      <c r="D2" s="2" t="s">
        <v>86</v>
      </c>
    </row>
    <row r="3" spans="1:4">
      <c r="A3" s="3" t="s">
        <v>759</v>
      </c>
    </row>
    <row r="4" spans="1:4">
      <c r="A4" s="4" t="s">
        <v>760</v>
      </c>
      <c r="B4" s="6" t="n">
        <v>0</v>
      </c>
      <c r="C4" s="6" t="n">
        <v>0</v>
      </c>
      <c r="D4" s="6" t="n">
        <v>0</v>
      </c>
    </row>
    <row r="5" spans="1:4">
      <c r="A5" s="4" t="s">
        <v>761</v>
      </c>
      <c r="B5" s="5" t="n">
        <v>699</v>
      </c>
      <c r="C5" s="5" t="n">
        <v>1</v>
      </c>
      <c r="D5" s="5" t="n">
        <v>-1</v>
      </c>
    </row>
    <row r="6" spans="1:4">
      <c r="A6" s="4" t="s">
        <v>757</v>
      </c>
      <c r="B6" s="5" t="n">
        <v>620</v>
      </c>
      <c r="C6" s="5" t="n">
        <v>580</v>
      </c>
      <c r="D6" s="5" t="n">
        <v>992</v>
      </c>
    </row>
    <row r="7" spans="1:4">
      <c r="A7" s="4" t="s">
        <v>762</v>
      </c>
      <c r="B7" s="5" t="n">
        <v>1319</v>
      </c>
      <c r="C7" s="5" t="n">
        <v>581</v>
      </c>
      <c r="D7" s="5" t="n">
        <v>991</v>
      </c>
    </row>
    <row r="8" spans="1:4">
      <c r="A8" s="3" t="s">
        <v>763</v>
      </c>
    </row>
    <row r="9" spans="1:4">
      <c r="A9" s="4" t="s">
        <v>760</v>
      </c>
      <c r="B9" s="5" t="n">
        <v>0</v>
      </c>
      <c r="C9" s="5" t="n">
        <v>0</v>
      </c>
      <c r="D9" s="5" t="n">
        <v>0</v>
      </c>
    </row>
    <row r="10" spans="1:4">
      <c r="A10" s="4" t="s">
        <v>761</v>
      </c>
      <c r="B10" s="5" t="n">
        <v>0</v>
      </c>
      <c r="C10" s="5" t="n">
        <v>0</v>
      </c>
      <c r="D10" s="5" t="n">
        <v>0</v>
      </c>
    </row>
    <row r="11" spans="1:4">
      <c r="A11" s="4" t="s">
        <v>757</v>
      </c>
      <c r="B11" s="5" t="n">
        <v>93</v>
      </c>
      <c r="C11" s="5" t="n">
        <v>35</v>
      </c>
      <c r="D11" s="5" t="n">
        <v>-115</v>
      </c>
    </row>
    <row r="12" spans="1:4">
      <c r="A12" s="4" t="s">
        <v>764</v>
      </c>
      <c r="B12" s="5" t="n">
        <v>93</v>
      </c>
      <c r="C12" s="5" t="n">
        <v>35</v>
      </c>
      <c r="D12" s="5" t="n">
        <v>-115</v>
      </c>
    </row>
    <row r="13" spans="1:4">
      <c r="A13" s="4" t="s">
        <v>104</v>
      </c>
      <c r="B13" s="6" t="n">
        <v>1412</v>
      </c>
      <c r="C13" s="6" t="n">
        <v>616</v>
      </c>
      <c r="D13" s="6" t="n">
        <v>8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765</v>
      </c>
      <c r="B1" s="2" t="s">
        <v>1</v>
      </c>
    </row>
    <row r="2" spans="1:4">
      <c r="B2" s="2" t="s">
        <v>2</v>
      </c>
      <c r="C2" s="2" t="s">
        <v>35</v>
      </c>
      <c r="D2" s="2" t="s">
        <v>86</v>
      </c>
    </row>
    <row r="3" spans="1:4">
      <c r="A3" s="3" t="s">
        <v>766</v>
      </c>
    </row>
    <row r="4" spans="1:4">
      <c r="A4" s="4" t="s">
        <v>767</v>
      </c>
      <c r="B4" s="4" t="s">
        <v>506</v>
      </c>
      <c r="C4" s="4" t="s">
        <v>633</v>
      </c>
      <c r="D4" s="4" t="s">
        <v>633</v>
      </c>
    </row>
    <row r="5" spans="1:4">
      <c r="A5" s="4" t="s">
        <v>768</v>
      </c>
      <c r="C5" s="6" t="n">
        <v>-248200000</v>
      </c>
    </row>
    <row r="6" spans="1:4">
      <c r="A6" s="4" t="s">
        <v>769</v>
      </c>
      <c r="B6" s="6" t="n">
        <v>-35700000</v>
      </c>
      <c r="C6" s="5" t="n">
        <v>-169300000</v>
      </c>
      <c r="D6" s="6" t="n">
        <v>52500000</v>
      </c>
    </row>
    <row r="7" spans="1:4">
      <c r="A7" s="4" t="s">
        <v>770</v>
      </c>
      <c r="B7" s="5" t="n">
        <v>-35600000</v>
      </c>
      <c r="C7" s="5" t="n">
        <v>-35600000</v>
      </c>
    </row>
    <row r="8" spans="1:4">
      <c r="A8" s="4" t="s">
        <v>771</v>
      </c>
      <c r="B8" s="5" t="n">
        <v>0</v>
      </c>
    </row>
    <row r="9" spans="1:4">
      <c r="A9" s="4" t="s">
        <v>772</v>
      </c>
      <c r="B9" s="5" t="n">
        <v>17295000</v>
      </c>
      <c r="C9" s="5" t="n">
        <v>8038000</v>
      </c>
      <c r="D9" s="5" t="n">
        <v>4543000</v>
      </c>
    </row>
    <row r="10" spans="1:4">
      <c r="A10" s="4" t="s">
        <v>773</v>
      </c>
      <c r="B10" s="6" t="n">
        <v>17700000</v>
      </c>
    </row>
    <row r="11" spans="1:4">
      <c r="A11" s="4" t="s">
        <v>774</v>
      </c>
      <c r="B11" s="5" t="n">
        <v>2026</v>
      </c>
    </row>
    <row r="12" spans="1:4">
      <c r="A12" s="4" t="s">
        <v>775</v>
      </c>
      <c r="B12" s="4" t="s">
        <v>776</v>
      </c>
    </row>
    <row r="13" spans="1:4">
      <c r="A13" s="4" t="s">
        <v>777</v>
      </c>
      <c r="B13" s="6" t="n">
        <v>0</v>
      </c>
      <c r="C13" s="5" t="n">
        <v>0</v>
      </c>
      <c r="D13" s="5" t="n">
        <v>0</v>
      </c>
    </row>
    <row r="14" spans="1:4">
      <c r="A14" s="4" t="s">
        <v>778</v>
      </c>
      <c r="B14" s="5" t="n">
        <v>0</v>
      </c>
      <c r="C14" s="6" t="n">
        <v>0</v>
      </c>
      <c r="D14" s="6" t="n">
        <v>0</v>
      </c>
    </row>
    <row r="15" spans="1:4">
      <c r="A15" s="4" t="s">
        <v>779</v>
      </c>
    </row>
    <row r="16" spans="1:4">
      <c r="A16" s="3" t="s">
        <v>766</v>
      </c>
    </row>
    <row r="17" spans="1:4">
      <c r="A17" s="4" t="s">
        <v>780</v>
      </c>
      <c r="B17" s="6" t="n">
        <v>1304100000</v>
      </c>
    </row>
    <row r="18" spans="1:4">
      <c r="A18" s="4" t="s">
        <v>781</v>
      </c>
      <c r="B18" s="5" t="n">
        <v>2022</v>
      </c>
    </row>
    <row r="19" spans="1:4">
      <c r="A19" s="4" t="s">
        <v>772</v>
      </c>
      <c r="B19" s="6" t="n">
        <v>101000000</v>
      </c>
    </row>
    <row r="20" spans="1:4">
      <c r="A20" s="4" t="s">
        <v>782</v>
      </c>
      <c r="B20" s="5" t="n">
        <v>2020</v>
      </c>
    </row>
    <row r="21" spans="1:4">
      <c r="A21" s="4" t="s">
        <v>783</v>
      </c>
    </row>
    <row r="22" spans="1:4">
      <c r="A22" s="3" t="s">
        <v>766</v>
      </c>
    </row>
    <row r="23" spans="1:4">
      <c r="A23" s="4" t="s">
        <v>780</v>
      </c>
      <c r="B23" s="6" t="n">
        <v>471100000</v>
      </c>
    </row>
    <row r="24" spans="1:4">
      <c r="A24" s="4" t="s">
        <v>781</v>
      </c>
      <c r="B24" s="5" t="n">
        <v>2024</v>
      </c>
    </row>
    <row r="25" spans="1:4">
      <c r="A25" s="4" t="s">
        <v>772</v>
      </c>
      <c r="B25" s="6" t="n">
        <v>4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86</v>
      </c>
    </row>
    <row r="3" spans="1:4">
      <c r="A3" s="3" t="s">
        <v>216</v>
      </c>
    </row>
    <row r="4" spans="1:4">
      <c r="A4" s="4" t="s">
        <v>785</v>
      </c>
      <c r="B4" s="6" t="n">
        <v>143372</v>
      </c>
      <c r="C4" s="6" t="n">
        <v>-33627</v>
      </c>
      <c r="D4" s="6" t="n">
        <v>-53427</v>
      </c>
    </row>
    <row r="5" spans="1:4">
      <c r="A5" s="4" t="s">
        <v>100</v>
      </c>
      <c r="B5" s="5" t="n">
        <v>4451</v>
      </c>
      <c r="C5" s="5" t="n">
        <v>6604</v>
      </c>
      <c r="D5" s="5" t="n">
        <v>6899</v>
      </c>
    </row>
    <row r="6" spans="1:4">
      <c r="A6" s="4" t="s">
        <v>786</v>
      </c>
      <c r="B6" s="5" t="n">
        <v>3182</v>
      </c>
      <c r="C6" s="5" t="n">
        <v>2547</v>
      </c>
      <c r="D6" s="5" t="n">
        <v>220</v>
      </c>
    </row>
    <row r="7" spans="1:4">
      <c r="A7" s="4" t="s">
        <v>787</v>
      </c>
      <c r="B7" s="5" t="n">
        <v>45</v>
      </c>
      <c r="C7" s="5" t="n">
        <v>248155</v>
      </c>
      <c r="D7" s="5" t="n">
        <v>0</v>
      </c>
    </row>
    <row r="8" spans="1:4">
      <c r="A8" s="4" t="s">
        <v>138</v>
      </c>
      <c r="B8" s="5" t="n">
        <v>-66716</v>
      </c>
      <c r="C8" s="5" t="n">
        <v>-20665</v>
      </c>
      <c r="D8" s="5" t="n">
        <v>528</v>
      </c>
    </row>
    <row r="9" spans="1:4">
      <c r="A9" s="4" t="s">
        <v>788</v>
      </c>
      <c r="B9" s="5" t="n">
        <v>-46885</v>
      </c>
      <c r="C9" s="5" t="n">
        <v>-186124</v>
      </c>
      <c r="D9" s="5" t="n">
        <v>51981</v>
      </c>
    </row>
    <row r="10" spans="1:4">
      <c r="A10" s="4" t="s">
        <v>789</v>
      </c>
      <c r="B10" s="5" t="n">
        <v>-17295</v>
      </c>
      <c r="C10" s="5" t="n">
        <v>-8038</v>
      </c>
      <c r="D10" s="5" t="n">
        <v>-4543</v>
      </c>
    </row>
    <row r="11" spans="1:4">
      <c r="A11" s="4" t="s">
        <v>790</v>
      </c>
      <c r="B11" s="5" t="n">
        <v>-12551</v>
      </c>
      <c r="C11" s="5" t="n">
        <v>0</v>
      </c>
      <c r="D11" s="5" t="n">
        <v>0</v>
      </c>
    </row>
    <row r="12" spans="1:4">
      <c r="A12" s="4" t="s">
        <v>791</v>
      </c>
      <c r="B12" s="5" t="n">
        <v>-6995</v>
      </c>
      <c r="C12" s="5" t="n">
        <v>-8236</v>
      </c>
      <c r="D12" s="5" t="n">
        <v>0</v>
      </c>
    </row>
    <row r="13" spans="1:4">
      <c r="A13" s="4" t="s">
        <v>792</v>
      </c>
      <c r="B13" s="5" t="n">
        <v>804</v>
      </c>
      <c r="C13" s="5" t="n">
        <v>0</v>
      </c>
      <c r="D13" s="5" t="n">
        <v>-782</v>
      </c>
    </row>
    <row r="14" spans="1:4">
      <c r="A14" s="4" t="s">
        <v>104</v>
      </c>
      <c r="B14" s="6" t="n">
        <v>1412</v>
      </c>
      <c r="C14" s="6" t="n">
        <v>616</v>
      </c>
      <c r="D14" s="6" t="n">
        <v>8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5</v>
      </c>
    </row>
    <row r="2" spans="1:3">
      <c r="A2" s="3" t="s">
        <v>794</v>
      </c>
    </row>
    <row r="3" spans="1:3">
      <c r="A3" s="4" t="s">
        <v>795</v>
      </c>
      <c r="B3" s="6" t="n">
        <v>300693</v>
      </c>
      <c r="C3" s="6" t="n">
        <v>364864</v>
      </c>
    </row>
    <row r="4" spans="1:3">
      <c r="A4" s="4" t="s">
        <v>796</v>
      </c>
      <c r="B4" s="5" t="n">
        <v>116955</v>
      </c>
      <c r="C4" s="5" t="n">
        <v>94103</v>
      </c>
    </row>
    <row r="5" spans="1:3">
      <c r="A5" s="4" t="s">
        <v>138</v>
      </c>
      <c r="B5" s="5" t="n">
        <v>21518</v>
      </c>
      <c r="C5" s="5" t="n">
        <v>14552</v>
      </c>
    </row>
    <row r="6" spans="1:3">
      <c r="A6" s="4" t="s">
        <v>797</v>
      </c>
      <c r="B6" s="5" t="n">
        <v>8072</v>
      </c>
      <c r="C6" s="5" t="n">
        <v>5497</v>
      </c>
    </row>
    <row r="7" spans="1:3">
      <c r="A7" s="4" t="s">
        <v>798</v>
      </c>
      <c r="B7" s="5" t="n">
        <v>8066</v>
      </c>
      <c r="C7" s="5" t="n">
        <v>5659</v>
      </c>
    </row>
    <row r="8" spans="1:3">
      <c r="A8" s="4" t="s">
        <v>161</v>
      </c>
      <c r="B8" s="5" t="n">
        <v>4467</v>
      </c>
      <c r="C8" s="5" t="n">
        <v>3796</v>
      </c>
    </row>
    <row r="9" spans="1:3">
      <c r="A9" s="4" t="s">
        <v>799</v>
      </c>
      <c r="B9" s="5" t="n">
        <v>2124</v>
      </c>
      <c r="C9" s="5" t="n">
        <v>6848</v>
      </c>
    </row>
    <row r="10" spans="1:3">
      <c r="A10" s="4" t="s">
        <v>792</v>
      </c>
      <c r="B10" s="5" t="n">
        <v>-1270</v>
      </c>
      <c r="C10" s="5" t="n">
        <v>1156</v>
      </c>
    </row>
    <row r="11" spans="1:3">
      <c r="A11" s="4" t="s">
        <v>800</v>
      </c>
      <c r="B11" s="5" t="n">
        <v>460625</v>
      </c>
      <c r="C11" s="5" t="n">
        <v>496475</v>
      </c>
    </row>
    <row r="12" spans="1:3">
      <c r="A12" s="4" t="s">
        <v>801</v>
      </c>
      <c r="B12" s="5" t="n">
        <v>-460455</v>
      </c>
      <c r="C12" s="5" t="n">
        <v>-496191</v>
      </c>
    </row>
    <row r="13" spans="1:3">
      <c r="A13" s="4" t="s">
        <v>802</v>
      </c>
      <c r="B13" s="5" t="n">
        <v>170</v>
      </c>
      <c r="C13" s="5" t="n">
        <v>284</v>
      </c>
    </row>
    <row r="14" spans="1:3">
      <c r="A14" s="4" t="s">
        <v>803</v>
      </c>
      <c r="B14" s="5" t="n">
        <v>0</v>
      </c>
      <c r="C14" s="5" t="n">
        <v>0</v>
      </c>
    </row>
    <row r="15" spans="1:3">
      <c r="A15" s="4" t="s">
        <v>804</v>
      </c>
      <c r="B15" s="6" t="n">
        <v>170</v>
      </c>
      <c r="C15" s="6" t="n">
        <v>2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2</v>
      </c>
      <c r="C2" s="2" t="s">
        <v>35</v>
      </c>
      <c r="D2" s="2" t="s">
        <v>86</v>
      </c>
    </row>
    <row r="3" spans="1:4">
      <c r="A3" s="3" t="s">
        <v>806</v>
      </c>
    </row>
    <row r="4" spans="1:4">
      <c r="A4" s="4" t="s">
        <v>807</v>
      </c>
      <c r="B4" s="6" t="n">
        <v>20483</v>
      </c>
      <c r="C4" s="6" t="n">
        <v>18413</v>
      </c>
      <c r="D4" s="6" t="n">
        <v>17384</v>
      </c>
    </row>
    <row r="5" spans="1:4">
      <c r="A5" s="4" t="s">
        <v>808</v>
      </c>
      <c r="B5" s="5" t="n">
        <v>0</v>
      </c>
      <c r="C5" s="5" t="n">
        <v>0</v>
      </c>
      <c r="D5" s="5" t="n">
        <v>0</v>
      </c>
    </row>
    <row r="6" spans="1:4">
      <c r="A6" s="4" t="s">
        <v>808</v>
      </c>
      <c r="B6" s="5" t="n">
        <v>0</v>
      </c>
      <c r="C6" s="5" t="n">
        <v>-802</v>
      </c>
      <c r="D6" s="5" t="n">
        <v>0</v>
      </c>
    </row>
    <row r="7" spans="1:4">
      <c r="A7" s="4" t="s">
        <v>809</v>
      </c>
      <c r="B7" s="5" t="n">
        <v>0</v>
      </c>
      <c r="C7" s="5" t="n">
        <v>0</v>
      </c>
      <c r="D7" s="5" t="n">
        <v>0</v>
      </c>
    </row>
    <row r="8" spans="1:4">
      <c r="A8" s="4" t="s">
        <v>810</v>
      </c>
      <c r="B8" s="5" t="n">
        <v>0</v>
      </c>
      <c r="C8" s="5" t="n">
        <v>0</v>
      </c>
      <c r="D8" s="5" t="n">
        <v>0</v>
      </c>
    </row>
    <row r="9" spans="1:4">
      <c r="A9" s="4" t="s">
        <v>811</v>
      </c>
      <c r="B9" s="5" t="n">
        <v>27419</v>
      </c>
      <c r="C9" s="5" t="n">
        <v>20483</v>
      </c>
      <c r="D9" s="5" t="n">
        <v>18413</v>
      </c>
    </row>
    <row r="10" spans="1:4">
      <c r="A10" s="4" t="s">
        <v>779</v>
      </c>
    </row>
    <row r="11" spans="1:4">
      <c r="A11" s="3" t="s">
        <v>806</v>
      </c>
    </row>
    <row r="12" spans="1:4">
      <c r="A12" s="4" t="s">
        <v>812</v>
      </c>
      <c r="B12" s="5" t="n">
        <v>2019</v>
      </c>
      <c r="C12" s="5" t="n">
        <v>1206</v>
      </c>
      <c r="D12" s="5" t="n">
        <v>530</v>
      </c>
    </row>
    <row r="13" spans="1:4">
      <c r="A13" s="4" t="s">
        <v>813</v>
      </c>
      <c r="B13" s="5" t="n">
        <v>669</v>
      </c>
      <c r="C13" s="5" t="n">
        <v>0</v>
      </c>
      <c r="D13" s="5" t="n">
        <v>0</v>
      </c>
    </row>
    <row r="14" spans="1:4">
      <c r="A14" s="4" t="s">
        <v>783</v>
      </c>
    </row>
    <row r="15" spans="1:4">
      <c r="A15" s="3" t="s">
        <v>806</v>
      </c>
    </row>
    <row r="16" spans="1:4">
      <c r="A16" s="4" t="s">
        <v>812</v>
      </c>
      <c r="B16" s="5" t="n">
        <v>3645</v>
      </c>
      <c r="C16" s="5" t="n">
        <v>1666</v>
      </c>
      <c r="D16" s="5" t="n">
        <v>499</v>
      </c>
    </row>
    <row r="17" spans="1:4">
      <c r="A17" s="4" t="s">
        <v>813</v>
      </c>
      <c r="B17" s="5" t="n">
        <v>603</v>
      </c>
      <c r="C17" s="5" t="n">
        <v>0</v>
      </c>
      <c r="D17" s="5" t="n">
        <v>0</v>
      </c>
    </row>
    <row r="18" spans="1:4">
      <c r="A18" s="4" t="s">
        <v>814</v>
      </c>
    </row>
    <row r="19" spans="1:4">
      <c r="A19" s="3" t="s">
        <v>806</v>
      </c>
    </row>
    <row r="20" spans="1:4">
      <c r="A20" s="4" t="s">
        <v>813</v>
      </c>
      <c r="B20" s="6" t="n">
        <v>0</v>
      </c>
      <c r="C20" s="6" t="n">
        <v>0</v>
      </c>
      <c r="D2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815</v>
      </c>
      <c r="B1" s="2" t="s">
        <v>1</v>
      </c>
    </row>
    <row r="2" spans="1:4">
      <c r="B2" s="2" t="s">
        <v>816</v>
      </c>
      <c r="C2" s="2" t="s">
        <v>465</v>
      </c>
      <c r="D2" s="2" t="s">
        <v>86</v>
      </c>
    </row>
    <row r="3" spans="1:4">
      <c r="A3" s="3" t="s">
        <v>817</v>
      </c>
    </row>
    <row r="4" spans="1:4">
      <c r="A4" s="4" t="s">
        <v>818</v>
      </c>
      <c r="B4" s="5" t="n">
        <v>1</v>
      </c>
    </row>
    <row r="5" spans="1:4">
      <c r="A5" s="4" t="s">
        <v>45</v>
      </c>
      <c r="B5" s="6" t="n">
        <v>48851</v>
      </c>
      <c r="C5" s="6" t="n">
        <v>47463</v>
      </c>
    </row>
    <row r="6" spans="1:4">
      <c r="A6" s="4" t="s">
        <v>819</v>
      </c>
    </row>
    <row r="7" spans="1:4">
      <c r="A7" s="3" t="s">
        <v>817</v>
      </c>
    </row>
    <row r="8" spans="1:4">
      <c r="A8" s="4" t="s">
        <v>45</v>
      </c>
      <c r="B8" s="6" t="n">
        <v>42900</v>
      </c>
      <c r="C8" s="6" t="n">
        <v>41700</v>
      </c>
    </row>
    <row r="9" spans="1:4">
      <c r="A9" s="4" t="s">
        <v>820</v>
      </c>
      <c r="B9" s="4" t="s">
        <v>821</v>
      </c>
      <c r="C9" s="4" t="s">
        <v>821</v>
      </c>
    </row>
    <row r="10" spans="1:4">
      <c r="A10" s="4" t="s">
        <v>822</v>
      </c>
    </row>
    <row r="11" spans="1:4">
      <c r="A11" s="3" t="s">
        <v>817</v>
      </c>
    </row>
    <row r="12" spans="1:4">
      <c r="A12" s="4" t="s">
        <v>45</v>
      </c>
      <c r="B12" s="6" t="n">
        <v>5900</v>
      </c>
      <c r="C12" s="6" t="n">
        <v>5800</v>
      </c>
    </row>
    <row r="13" spans="1:4">
      <c r="A13" s="4" t="s">
        <v>820</v>
      </c>
      <c r="B13" s="4" t="s">
        <v>336</v>
      </c>
      <c r="C13" s="4" t="s">
        <v>336</v>
      </c>
    </row>
    <row r="14" spans="1:4">
      <c r="A14" s="4" t="s">
        <v>823</v>
      </c>
    </row>
    <row r="15" spans="1:4">
      <c r="A15" s="3" t="s">
        <v>817</v>
      </c>
    </row>
    <row r="16" spans="1:4">
      <c r="A16" s="4" t="s">
        <v>824</v>
      </c>
      <c r="B16" s="4" t="s">
        <v>825</v>
      </c>
    </row>
    <row r="17" spans="1:4">
      <c r="A17" s="4" t="s">
        <v>826</v>
      </c>
    </row>
    <row r="18" spans="1:4">
      <c r="A18" s="3" t="s">
        <v>817</v>
      </c>
    </row>
    <row r="19" spans="1:4">
      <c r="A19" s="4" t="s">
        <v>824</v>
      </c>
      <c r="C19" s="4" t="s">
        <v>827</v>
      </c>
    </row>
    <row r="20" spans="1:4">
      <c r="A20" s="4" t="s">
        <v>828</v>
      </c>
    </row>
    <row r="21" spans="1:4">
      <c r="A21" s="3" t="s">
        <v>817</v>
      </c>
    </row>
    <row r="22" spans="1:4">
      <c r="A22" s="4" t="s">
        <v>824</v>
      </c>
      <c r="C22" s="4" t="s">
        <v>336</v>
      </c>
      <c r="D22" s="4" t="s">
        <v>506</v>
      </c>
    </row>
    <row r="23" spans="1:4">
      <c r="A23" s="4" t="s">
        <v>829</v>
      </c>
    </row>
    <row r="24" spans="1:4">
      <c r="A24" s="3" t="s">
        <v>817</v>
      </c>
    </row>
    <row r="25" spans="1:4">
      <c r="A25" s="4" t="s">
        <v>824</v>
      </c>
      <c r="D25" s="4" t="s">
        <v>505</v>
      </c>
    </row>
    <row r="26" spans="1:4">
      <c r="A26" s="4" t="s">
        <v>830</v>
      </c>
    </row>
    <row r="27" spans="1:4">
      <c r="A27" s="3" t="s">
        <v>817</v>
      </c>
    </row>
    <row r="28" spans="1:4">
      <c r="A28" s="4" t="s">
        <v>824</v>
      </c>
      <c r="D28" s="4" t="s">
        <v>337</v>
      </c>
    </row>
    <row r="29" spans="1:4">
      <c r="A29" s="4" t="s">
        <v>831</v>
      </c>
    </row>
    <row r="30" spans="1:4">
      <c r="A30" s="3" t="s">
        <v>817</v>
      </c>
    </row>
    <row r="31" spans="1:4">
      <c r="A31" s="4" t="s">
        <v>824</v>
      </c>
      <c r="D31" s="4" t="s">
        <v>8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372</v>
      </c>
      <c r="J1" s="2" t="s">
        <v>1</v>
      </c>
    </row>
    <row r="2" spans="1:12">
      <c r="B2" s="2" t="s">
        <v>2</v>
      </c>
      <c r="C2" s="2" t="s">
        <v>373</v>
      </c>
      <c r="D2" s="2" t="s">
        <v>374</v>
      </c>
      <c r="E2" s="2" t="s">
        <v>375</v>
      </c>
      <c r="F2" s="2" t="s">
        <v>35</v>
      </c>
      <c r="G2" s="2" t="s">
        <v>376</v>
      </c>
      <c r="H2" s="2" t="s">
        <v>377</v>
      </c>
      <c r="I2" s="2" t="s">
        <v>378</v>
      </c>
      <c r="J2" s="2" t="s">
        <v>2</v>
      </c>
      <c r="K2" s="2" t="s">
        <v>35</v>
      </c>
      <c r="L2" s="2" t="s">
        <v>86</v>
      </c>
    </row>
    <row r="3" spans="1:12">
      <c r="A3" s="3" t="s">
        <v>834</v>
      </c>
    </row>
    <row r="4" spans="1:12">
      <c r="A4" s="4" t="s">
        <v>88</v>
      </c>
      <c r="B4" s="6" t="n">
        <v>39826</v>
      </c>
      <c r="C4" s="6" t="n">
        <v>27762</v>
      </c>
      <c r="D4" s="6" t="n">
        <v>1087717</v>
      </c>
      <c r="E4" s="6" t="n">
        <v>38018</v>
      </c>
      <c r="F4" s="6" t="n">
        <v>95466</v>
      </c>
      <c r="G4" s="6" t="n">
        <v>152928</v>
      </c>
      <c r="H4" s="6" t="n">
        <v>34589</v>
      </c>
      <c r="I4" s="6" t="n">
        <v>24728</v>
      </c>
      <c r="J4" s="6" t="n">
        <v>1193323</v>
      </c>
      <c r="K4" s="6" t="n">
        <v>307711</v>
      </c>
      <c r="L4" s="6" t="n">
        <v>165436</v>
      </c>
    </row>
    <row r="5" spans="1:12">
      <c r="A5" s="4" t="s">
        <v>835</v>
      </c>
    </row>
    <row r="6" spans="1:12">
      <c r="A6" s="3" t="s">
        <v>834</v>
      </c>
    </row>
    <row r="7" spans="1:12">
      <c r="A7" s="4" t="s">
        <v>88</v>
      </c>
      <c r="J7" s="5" t="n">
        <v>1090794</v>
      </c>
      <c r="K7" s="5" t="n">
        <v>190810</v>
      </c>
      <c r="L7" s="5" t="n">
        <v>39147</v>
      </c>
    </row>
    <row r="8" spans="1:12">
      <c r="A8" s="4" t="s">
        <v>836</v>
      </c>
    </row>
    <row r="9" spans="1:12">
      <c r="A9" s="3" t="s">
        <v>834</v>
      </c>
    </row>
    <row r="10" spans="1:12">
      <c r="A10" s="4" t="s">
        <v>88</v>
      </c>
      <c r="J10" s="6" t="n">
        <v>102529</v>
      </c>
      <c r="K10" s="6" t="n">
        <v>116901</v>
      </c>
      <c r="L10" s="6" t="n">
        <v>12628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372</v>
      </c>
      <c r="J1" s="2" t="s">
        <v>1</v>
      </c>
    </row>
    <row r="2" spans="1:12">
      <c r="B2" s="2" t="s">
        <v>2</v>
      </c>
      <c r="C2" s="2" t="s">
        <v>373</v>
      </c>
      <c r="D2" s="2" t="s">
        <v>374</v>
      </c>
      <c r="E2" s="2" t="s">
        <v>375</v>
      </c>
      <c r="F2" s="2" t="s">
        <v>35</v>
      </c>
      <c r="G2" s="2" t="s">
        <v>376</v>
      </c>
      <c r="H2" s="2" t="s">
        <v>377</v>
      </c>
      <c r="I2" s="2" t="s">
        <v>378</v>
      </c>
      <c r="J2" s="2" t="s">
        <v>2</v>
      </c>
      <c r="K2" s="2" t="s">
        <v>35</v>
      </c>
      <c r="L2" s="2" t="s">
        <v>86</v>
      </c>
    </row>
    <row r="3" spans="1:12">
      <c r="A3" s="3" t="s">
        <v>838</v>
      </c>
    </row>
    <row r="4" spans="1:12">
      <c r="A4" s="4" t="s">
        <v>88</v>
      </c>
      <c r="B4" s="6" t="n">
        <v>39826</v>
      </c>
      <c r="C4" s="6" t="n">
        <v>27762</v>
      </c>
      <c r="D4" s="6" t="n">
        <v>1087717</v>
      </c>
      <c r="E4" s="6" t="n">
        <v>38018</v>
      </c>
      <c r="F4" s="6" t="n">
        <v>95466</v>
      </c>
      <c r="G4" s="6" t="n">
        <v>152928</v>
      </c>
      <c r="H4" s="6" t="n">
        <v>34589</v>
      </c>
      <c r="I4" s="6" t="n">
        <v>24728</v>
      </c>
      <c r="J4" s="6" t="n">
        <v>1193323</v>
      </c>
      <c r="K4" s="6" t="n">
        <v>307711</v>
      </c>
      <c r="L4" s="6" t="n">
        <v>165436</v>
      </c>
    </row>
    <row r="5" spans="1:12">
      <c r="A5" s="4" t="s">
        <v>90</v>
      </c>
      <c r="B5" s="5" t="n">
        <v>7461</v>
      </c>
      <c r="C5" s="5" t="n">
        <v>4783</v>
      </c>
      <c r="D5" s="5" t="n">
        <v>5522</v>
      </c>
      <c r="E5" s="5" t="n">
        <v>6646</v>
      </c>
      <c r="F5" s="5" t="n">
        <v>9753</v>
      </c>
      <c r="G5" s="5" t="n">
        <v>5674</v>
      </c>
      <c r="H5" s="5" t="n">
        <v>8989</v>
      </c>
      <c r="I5" s="5" t="n">
        <v>6131</v>
      </c>
      <c r="J5" s="5" t="n">
        <v>24412</v>
      </c>
      <c r="K5" s="5" t="n">
        <v>30547</v>
      </c>
      <c r="L5" s="5" t="n">
        <v>30215</v>
      </c>
    </row>
    <row r="6" spans="1:12">
      <c r="A6" s="4" t="s">
        <v>839</v>
      </c>
      <c r="B6" s="5" t="n">
        <v>108883</v>
      </c>
      <c r="C6" s="5" t="n">
        <v>102895</v>
      </c>
      <c r="D6" s="5" t="n">
        <v>88334</v>
      </c>
      <c r="E6" s="5" t="n">
        <v>99424</v>
      </c>
      <c r="F6" s="5" t="n">
        <v>81429</v>
      </c>
      <c r="G6" s="5" t="n">
        <v>65714</v>
      </c>
      <c r="H6" s="5" t="n">
        <v>60260</v>
      </c>
      <c r="I6" s="5" t="n">
        <v>61058</v>
      </c>
      <c r="J6" s="5" t="n">
        <v>399536</v>
      </c>
      <c r="K6" s="5" t="n">
        <v>268461</v>
      </c>
      <c r="L6" s="5" t="n">
        <v>203801</v>
      </c>
    </row>
    <row r="7" spans="1:12">
      <c r="A7" s="4" t="s">
        <v>840</v>
      </c>
      <c r="B7" s="5" t="n">
        <v>-100295</v>
      </c>
      <c r="C7" s="5" t="n">
        <v>-98634</v>
      </c>
      <c r="D7" s="5" t="n">
        <v>973600</v>
      </c>
      <c r="E7" s="5" t="n">
        <v>-86739</v>
      </c>
      <c r="F7" s="5" t="n">
        <v>-24034</v>
      </c>
      <c r="G7" s="5" t="n">
        <v>69485</v>
      </c>
      <c r="H7" s="5" t="n">
        <v>-50656</v>
      </c>
      <c r="I7" s="5" t="n">
        <v>-54437</v>
      </c>
      <c r="J7" s="5" t="n">
        <v>687932</v>
      </c>
      <c r="K7" s="5" t="n">
        <v>-59642</v>
      </c>
      <c r="L7" s="5" t="n">
        <v>-112855</v>
      </c>
    </row>
    <row r="8" spans="1:12">
      <c r="A8" s="4" t="s">
        <v>105</v>
      </c>
      <c r="B8" s="6" t="n">
        <v>-98212</v>
      </c>
      <c r="C8" s="6" t="n">
        <v>-96143</v>
      </c>
      <c r="D8" s="6" t="n">
        <v>971460</v>
      </c>
      <c r="E8" s="6" t="n">
        <v>-95792</v>
      </c>
      <c r="F8" s="6" t="n">
        <v>-33826</v>
      </c>
      <c r="G8" s="6" t="n">
        <v>60871</v>
      </c>
      <c r="H8" s="6" t="n">
        <v>-59871</v>
      </c>
      <c r="I8" s="6" t="n">
        <v>-63866</v>
      </c>
      <c r="J8" s="6" t="n">
        <v>681313</v>
      </c>
      <c r="K8" s="6" t="n">
        <v>-96692</v>
      </c>
      <c r="L8" s="6" t="n">
        <v>-153524</v>
      </c>
    </row>
    <row r="9" spans="1:12">
      <c r="A9" s="3" t="s">
        <v>106</v>
      </c>
    </row>
    <row r="10" spans="1:12">
      <c r="A10" s="4" t="s">
        <v>107</v>
      </c>
      <c r="B10" s="8" t="n">
        <v>-0.57</v>
      </c>
      <c r="C10" s="8" t="n">
        <v>-0.5600000000000001</v>
      </c>
      <c r="D10" s="8" t="n">
        <v>5.67</v>
      </c>
      <c r="E10" s="8" t="n">
        <v>-0.6</v>
      </c>
      <c r="F10" s="8" t="n">
        <v>-0.21</v>
      </c>
      <c r="G10" s="8" t="n">
        <v>0.39</v>
      </c>
      <c r="H10" s="8" t="n">
        <v>-0.39</v>
      </c>
      <c r="I10" s="8" t="n">
        <v>-0.42</v>
      </c>
      <c r="J10" s="8" t="n">
        <v>4.02</v>
      </c>
      <c r="K10" s="8" t="n">
        <v>-0.62</v>
      </c>
      <c r="L10" s="8" t="n">
        <v>-1.1</v>
      </c>
    </row>
    <row r="11" spans="1:12">
      <c r="A11" s="4" t="s">
        <v>108</v>
      </c>
      <c r="B11" s="8" t="n">
        <v>-0.57</v>
      </c>
      <c r="C11" s="8" t="n">
        <v>-0.5600000000000001</v>
      </c>
      <c r="D11" s="8" t="n">
        <v>5.33</v>
      </c>
      <c r="E11" s="8" t="n">
        <v>-0.6</v>
      </c>
      <c r="F11" s="8" t="n">
        <v>-0.21</v>
      </c>
      <c r="G11" s="8" t="n">
        <v>0.37</v>
      </c>
      <c r="H11" s="8" t="n">
        <v>-0.39</v>
      </c>
      <c r="I11" s="8" t="n">
        <v>-0.42</v>
      </c>
      <c r="J11" s="8" t="n">
        <v>3.78</v>
      </c>
      <c r="K11" s="8" t="n">
        <v>-0.62</v>
      </c>
      <c r="L11" s="8" t="n">
        <v>-1.1</v>
      </c>
    </row>
    <row r="12" spans="1:12">
      <c r="A12" s="4" t="s">
        <v>110</v>
      </c>
    </row>
    <row r="13" spans="1:12">
      <c r="A13" s="3" t="s">
        <v>838</v>
      </c>
    </row>
    <row r="14" spans="1:12">
      <c r="A14" s="4" t="s">
        <v>88</v>
      </c>
      <c r="B14" s="6" t="n">
        <v>4360</v>
      </c>
      <c r="C14" s="6" t="n">
        <v>4256</v>
      </c>
      <c r="D14" s="6" t="n">
        <v>5863</v>
      </c>
      <c r="E14" s="6" t="n">
        <v>6295</v>
      </c>
      <c r="F14" s="6" t="n">
        <v>7791</v>
      </c>
      <c r="G14" s="6" t="n">
        <v>4448</v>
      </c>
      <c r="H14" s="6" t="n">
        <v>15693</v>
      </c>
      <c r="I14" s="6" t="n">
        <v>4756</v>
      </c>
      <c r="J14" s="6" t="n">
        <v>20774</v>
      </c>
      <c r="K14" s="6" t="n">
        <v>32688</v>
      </c>
      <c r="L14" s="6" t="n">
        <v>5535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8</v>
      </c>
      <c r="B1" s="2" t="s">
        <v>1</v>
      </c>
    </row>
    <row r="2" spans="1:2">
      <c r="B2" s="2" t="s">
        <v>149</v>
      </c>
    </row>
    <row r="3" spans="1:2">
      <c r="A3" s="3" t="s">
        <v>150</v>
      </c>
    </row>
    <row r="4" spans="1:2">
      <c r="A4" s="4" t="s">
        <v>151</v>
      </c>
      <c r="B4" s="6" t="n">
        <v>4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2</v>
      </c>
      <c r="B1" s="2" t="s">
        <v>1</v>
      </c>
      <c r="E1" s="2" t="s">
        <v>153</v>
      </c>
    </row>
    <row r="2" spans="1:5">
      <c r="B2" s="2" t="s">
        <v>2</v>
      </c>
      <c r="C2" s="2" t="s">
        <v>35</v>
      </c>
      <c r="D2" s="2" t="s">
        <v>86</v>
      </c>
      <c r="E2" s="2" t="s">
        <v>2</v>
      </c>
    </row>
    <row r="3" spans="1:5">
      <c r="A3" s="3" t="s">
        <v>154</v>
      </c>
    </row>
    <row r="4" spans="1:5">
      <c r="A4" s="4" t="s">
        <v>105</v>
      </c>
      <c r="B4" s="6" t="n">
        <v>681313</v>
      </c>
      <c r="C4" s="6" t="n">
        <v>-96692</v>
      </c>
      <c r="D4" s="6" t="n">
        <v>-153524</v>
      </c>
    </row>
    <row r="5" spans="1:5">
      <c r="A5" s="3" t="s">
        <v>155</v>
      </c>
    </row>
    <row r="6" spans="1:5">
      <c r="A6" s="4" t="s">
        <v>156</v>
      </c>
      <c r="B6" s="5" t="n">
        <v>-33308</v>
      </c>
      <c r="C6" s="5" t="n">
        <v>-30531</v>
      </c>
      <c r="D6" s="5" t="n">
        <v>-30158</v>
      </c>
      <c r="E6" s="6" t="n">
        <v>-170839</v>
      </c>
    </row>
    <row r="7" spans="1:5">
      <c r="A7" s="4" t="s">
        <v>100</v>
      </c>
      <c r="B7" s="5" t="n">
        <v>21196</v>
      </c>
      <c r="C7" s="5" t="n">
        <v>18869</v>
      </c>
      <c r="D7" s="5" t="n">
        <v>19712</v>
      </c>
      <c r="E7" s="5" t="n">
        <v>141649</v>
      </c>
    </row>
    <row r="8" spans="1:5">
      <c r="A8" s="4" t="s">
        <v>138</v>
      </c>
      <c r="B8" s="5" t="n">
        <v>88101</v>
      </c>
      <c r="C8" s="5" t="n">
        <v>36615</v>
      </c>
      <c r="D8" s="5" t="n">
        <v>25850</v>
      </c>
    </row>
    <row r="9" spans="1:5">
      <c r="A9" s="4" t="s">
        <v>157</v>
      </c>
      <c r="B9" s="5" t="n">
        <v>10870</v>
      </c>
      <c r="C9" s="5" t="n">
        <v>14741</v>
      </c>
      <c r="D9" s="5" t="n">
        <v>15351</v>
      </c>
    </row>
    <row r="10" spans="1:5">
      <c r="A10" s="4" t="s">
        <v>158</v>
      </c>
      <c r="B10" s="5" t="n">
        <v>0</v>
      </c>
      <c r="C10" s="5" t="n">
        <v>15081</v>
      </c>
      <c r="D10" s="5" t="n">
        <v>0</v>
      </c>
    </row>
    <row r="11" spans="1:5">
      <c r="A11" s="4" t="s">
        <v>159</v>
      </c>
      <c r="B11" s="5" t="n">
        <v>-10952</v>
      </c>
      <c r="C11" s="5" t="n">
        <v>-881</v>
      </c>
      <c r="D11" s="5" t="n">
        <v>-2185</v>
      </c>
    </row>
    <row r="12" spans="1:5">
      <c r="A12" s="3" t="s">
        <v>160</v>
      </c>
    </row>
    <row r="13" spans="1:5">
      <c r="A13" s="4" t="s">
        <v>39</v>
      </c>
      <c r="B13" s="5" t="n">
        <v>-25505</v>
      </c>
      <c r="C13" s="5" t="n">
        <v>10664</v>
      </c>
      <c r="D13" s="5" t="n">
        <v>4269</v>
      </c>
    </row>
    <row r="14" spans="1:5">
      <c r="A14" s="4" t="s">
        <v>40</v>
      </c>
      <c r="B14" s="5" t="n">
        <v>-655</v>
      </c>
      <c r="C14" s="5" t="n">
        <v>383</v>
      </c>
      <c r="D14" s="5" t="n">
        <v>237</v>
      </c>
    </row>
    <row r="15" spans="1:5">
      <c r="A15" s="4" t="s">
        <v>47</v>
      </c>
      <c r="B15" s="5" t="n">
        <v>-31652</v>
      </c>
      <c r="C15" s="5" t="n">
        <v>-4800</v>
      </c>
      <c r="D15" s="5" t="n">
        <v>-312</v>
      </c>
    </row>
    <row r="16" spans="1:5">
      <c r="A16" s="4" t="s">
        <v>50</v>
      </c>
      <c r="B16" s="5" t="n">
        <v>971</v>
      </c>
      <c r="C16" s="5" t="n">
        <v>2074</v>
      </c>
      <c r="D16" s="5" t="n">
        <v>518</v>
      </c>
    </row>
    <row r="17" spans="1:5">
      <c r="A17" s="4" t="s">
        <v>51</v>
      </c>
      <c r="B17" s="5" t="n">
        <v>1674</v>
      </c>
      <c r="C17" s="5" t="n">
        <v>-10017</v>
      </c>
      <c r="D17" s="5" t="n">
        <v>12282</v>
      </c>
    </row>
    <row r="18" spans="1:5">
      <c r="A18" s="4" t="s">
        <v>54</v>
      </c>
      <c r="B18" s="5" t="n">
        <v>27947</v>
      </c>
      <c r="C18" s="5" t="n">
        <v>7277</v>
      </c>
      <c r="D18" s="5" t="n">
        <v>-71</v>
      </c>
    </row>
    <row r="19" spans="1:5">
      <c r="A19" s="4" t="s">
        <v>161</v>
      </c>
      <c r="B19" s="5" t="n">
        <v>-15331</v>
      </c>
      <c r="C19" s="5" t="n">
        <v>-28269</v>
      </c>
      <c r="D19" s="5" t="n">
        <v>-17615</v>
      </c>
    </row>
    <row r="20" spans="1:5">
      <c r="A20" s="4" t="s">
        <v>162</v>
      </c>
      <c r="B20" s="5" t="n">
        <v>3545</v>
      </c>
      <c r="C20" s="5" t="n">
        <v>-14928</v>
      </c>
      <c r="D20" s="5" t="n">
        <v>8622</v>
      </c>
    </row>
    <row r="21" spans="1:5">
      <c r="A21" s="4" t="s">
        <v>163</v>
      </c>
      <c r="B21" s="5" t="n">
        <v>718214</v>
      </c>
      <c r="C21" s="5" t="n">
        <v>-80414</v>
      </c>
      <c r="D21" s="5" t="n">
        <v>-117024</v>
      </c>
    </row>
    <row r="22" spans="1:5">
      <c r="A22" s="3" t="s">
        <v>164</v>
      </c>
    </row>
    <row r="23" spans="1:5">
      <c r="A23" s="4" t="s">
        <v>165</v>
      </c>
      <c r="B23" s="5" t="n">
        <v>-2271250</v>
      </c>
      <c r="C23" s="5" t="n">
        <v>-404425</v>
      </c>
      <c r="D23" s="5" t="n">
        <v>-334659</v>
      </c>
    </row>
    <row r="24" spans="1:5">
      <c r="A24" s="4" t="s">
        <v>166</v>
      </c>
      <c r="B24" s="5" t="n">
        <v>890957</v>
      </c>
      <c r="C24" s="5" t="n">
        <v>347743</v>
      </c>
      <c r="D24" s="5" t="n">
        <v>253682</v>
      </c>
    </row>
    <row r="25" spans="1:5">
      <c r="A25" s="4" t="s">
        <v>167</v>
      </c>
      <c r="B25" s="5" t="n">
        <v>11963</v>
      </c>
      <c r="C25" s="5" t="n">
        <v>37549</v>
      </c>
      <c r="D25" s="5" t="n">
        <v>4969</v>
      </c>
    </row>
    <row r="26" spans="1:5">
      <c r="A26" s="4" t="s">
        <v>168</v>
      </c>
      <c r="B26" s="5" t="n">
        <v>-14239</v>
      </c>
      <c r="C26" s="5" t="n">
        <v>-9676</v>
      </c>
      <c r="D26" s="5" t="n">
        <v>-6392</v>
      </c>
    </row>
    <row r="27" spans="1:5">
      <c r="A27" s="4" t="s">
        <v>169</v>
      </c>
      <c r="B27" s="5" t="n">
        <v>2633</v>
      </c>
      <c r="C27" s="5" t="n">
        <v>0</v>
      </c>
      <c r="D27" s="5" t="n">
        <v>0</v>
      </c>
    </row>
    <row r="28" spans="1:5">
      <c r="A28" s="4" t="s">
        <v>170</v>
      </c>
      <c r="B28" s="5" t="n">
        <v>-1379936</v>
      </c>
      <c r="C28" s="5" t="n">
        <v>-28809</v>
      </c>
      <c r="D28" s="5" t="n">
        <v>-82400</v>
      </c>
    </row>
    <row r="29" spans="1:5">
      <c r="A29" s="3" t="s">
        <v>171</v>
      </c>
    </row>
    <row r="30" spans="1:5">
      <c r="A30" s="4" t="s">
        <v>172</v>
      </c>
      <c r="B30" s="5" t="n">
        <v>0</v>
      </c>
      <c r="C30" s="5" t="n">
        <v>-5131</v>
      </c>
      <c r="D30" s="5" t="n">
        <v>-5945</v>
      </c>
    </row>
    <row r="31" spans="1:5">
      <c r="A31" s="4" t="s">
        <v>173</v>
      </c>
      <c r="B31" s="5" t="n">
        <v>61735</v>
      </c>
      <c r="C31" s="5" t="n">
        <v>59522</v>
      </c>
      <c r="D31" s="5" t="n">
        <v>20287</v>
      </c>
    </row>
    <row r="32" spans="1:5">
      <c r="A32" s="4" t="s">
        <v>174</v>
      </c>
      <c r="B32" s="5" t="n">
        <v>790231</v>
      </c>
      <c r="C32" s="5" t="n">
        <v>0</v>
      </c>
      <c r="D32" s="5" t="n">
        <v>189276</v>
      </c>
    </row>
    <row r="33" spans="1:5">
      <c r="A33" s="4" t="s">
        <v>175</v>
      </c>
      <c r="B33" s="5" t="n">
        <v>851966</v>
      </c>
      <c r="C33" s="5" t="n">
        <v>54391</v>
      </c>
      <c r="D33" s="5" t="n">
        <v>203618</v>
      </c>
    </row>
    <row r="34" spans="1:5">
      <c r="A34" s="4" t="s">
        <v>176</v>
      </c>
      <c r="B34" s="5" t="n">
        <v>-101</v>
      </c>
      <c r="C34" s="5" t="n">
        <v>-46</v>
      </c>
      <c r="D34" s="5" t="n">
        <v>-124</v>
      </c>
    </row>
    <row r="35" spans="1:5">
      <c r="A35" s="4" t="s">
        <v>177</v>
      </c>
      <c r="B35" s="5" t="n">
        <v>190143</v>
      </c>
      <c r="C35" s="5" t="n">
        <v>-54878</v>
      </c>
      <c r="D35" s="5" t="n">
        <v>4070</v>
      </c>
    </row>
    <row r="36" spans="1:5">
      <c r="A36" s="4" t="s">
        <v>178</v>
      </c>
      <c r="B36" s="5" t="n">
        <v>4762</v>
      </c>
      <c r="C36" s="5" t="n">
        <v>59640</v>
      </c>
      <c r="D36" s="5" t="n">
        <v>55570</v>
      </c>
    </row>
    <row r="37" spans="1:5">
      <c r="A37" s="4" t="s">
        <v>179</v>
      </c>
      <c r="B37" s="5" t="n">
        <v>194905</v>
      </c>
      <c r="C37" s="5" t="n">
        <v>4762</v>
      </c>
      <c r="D37" s="5" t="n">
        <v>59640</v>
      </c>
      <c r="E37" s="6" t="n">
        <v>194905</v>
      </c>
    </row>
    <row r="38" spans="1:5">
      <c r="A38" s="3" t="s">
        <v>180</v>
      </c>
    </row>
    <row r="39" spans="1:5">
      <c r="A39" s="4" t="s">
        <v>181</v>
      </c>
      <c r="B39" s="5" t="n">
        <v>19471</v>
      </c>
      <c r="C39" s="5" t="n">
        <v>20116</v>
      </c>
      <c r="D39" s="5" t="n">
        <v>20589</v>
      </c>
    </row>
    <row r="40" spans="1:5">
      <c r="A40" s="4" t="s">
        <v>182</v>
      </c>
      <c r="B40" s="6" t="n">
        <v>618</v>
      </c>
      <c r="C40" s="6" t="n">
        <v>556</v>
      </c>
      <c r="D40" s="6" t="n">
        <v>7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6:06:01Z</dcterms:created>
  <dcterms:modified xmlns:dcterms="http://purl.org/dc/terms/" xmlns:xsi="http://www.w3.org/2001/XMLSchema-instance" xsi:type="dcterms:W3CDTF">2019-03-01T06:06:01Z</dcterms:modified>
</cp:coreProperties>
</file>